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DEFINITE-LIVED INT" sheetId="11" state="visible" r:id="rId11"/>
    <sheet xmlns:r="http://schemas.openxmlformats.org/officeDocument/2006/relationships" name="DEBT" sheetId="12" state="visible" r:id="rId12"/>
    <sheet xmlns:r="http://schemas.openxmlformats.org/officeDocument/2006/relationships" name="INTEREST RATE SWAPS"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LOSS PER COMMON SHARE" sheetId="16" state="visible" r:id="rId16"/>
    <sheet xmlns:r="http://schemas.openxmlformats.org/officeDocument/2006/relationships" name="INCOME TAXES" sheetId="17" state="visible" r:id="rId17"/>
    <sheet xmlns:r="http://schemas.openxmlformats.org/officeDocument/2006/relationships" name="RELATED PARTY TRANSACTIO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GOODWILL AND DEFINITE-LIVED I_2"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LOSS PER COMMON SHAR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DESCRIPTION OF BUSINESS AND B_2" sheetId="34" state="visible" r:id="rId34"/>
    <sheet xmlns:r="http://schemas.openxmlformats.org/officeDocument/2006/relationships" name="NEW ACCOUNTING STANDARDS - Adop" sheetId="35" state="visible" r:id="rId35"/>
    <sheet xmlns:r="http://schemas.openxmlformats.org/officeDocument/2006/relationships" name="SUMMARY OF SIGNIFICANT ACCOUN_4" sheetId="36" state="visible" r:id="rId36"/>
    <sheet xmlns:r="http://schemas.openxmlformats.org/officeDocument/2006/relationships" name="FAIR VALUE MEASUREMENTS - Recur" sheetId="37" state="visible" r:id="rId37"/>
    <sheet xmlns:r="http://schemas.openxmlformats.org/officeDocument/2006/relationships" name="FAIR VALUE MEASUREMENTS - Roll " sheetId="38" state="visible" r:id="rId38"/>
    <sheet xmlns:r="http://schemas.openxmlformats.org/officeDocument/2006/relationships" name="GOODWILL AND DEFINITE-LIVED I_3" sheetId="39" state="visible" r:id="rId39"/>
    <sheet xmlns:r="http://schemas.openxmlformats.org/officeDocument/2006/relationships" name="GOODWILL AND DEFINITE-LIVED I_4" sheetId="40" state="visible" r:id="rId40"/>
    <sheet xmlns:r="http://schemas.openxmlformats.org/officeDocument/2006/relationships" name="DEBT - Outstanding debt (Detail" sheetId="41" state="visible" r:id="rId41"/>
    <sheet xmlns:r="http://schemas.openxmlformats.org/officeDocument/2006/relationships" name="DEBT - Summary (Details)" sheetId="42" state="visible" r:id="rId42"/>
    <sheet xmlns:r="http://schemas.openxmlformats.org/officeDocument/2006/relationships" name="INTEREST RATE SWAPS (Details)" sheetId="43" state="visible" r:id="rId43"/>
    <sheet xmlns:r="http://schemas.openxmlformats.org/officeDocument/2006/relationships" name="REVENUE (Details)" sheetId="44" state="visible" r:id="rId44"/>
    <sheet xmlns:r="http://schemas.openxmlformats.org/officeDocument/2006/relationships" name="SHARE-BASED COMPENSATION - Stoc" sheetId="45" state="visible" r:id="rId45"/>
    <sheet xmlns:r="http://schemas.openxmlformats.org/officeDocument/2006/relationships" name="SHARE-BASED COMPENSATION - Rest" sheetId="46" state="visible" r:id="rId46"/>
    <sheet xmlns:r="http://schemas.openxmlformats.org/officeDocument/2006/relationships" name="SHARE-BASED COMPENSATION - Info" sheetId="47" state="visible" r:id="rId47"/>
    <sheet xmlns:r="http://schemas.openxmlformats.org/officeDocument/2006/relationships" name="LOSS PER COMMON SHARE (Details)" sheetId="48" state="visible" r:id="rId48"/>
    <sheet xmlns:r="http://schemas.openxmlformats.org/officeDocument/2006/relationships" name="LOSS PER COMMON SHARE - Shares " sheetId="49" state="visible" r:id="rId49"/>
    <sheet xmlns:r="http://schemas.openxmlformats.org/officeDocument/2006/relationships" name="INCOME TAXES - Reconciliation o" sheetId="50" state="visible" r:id="rId50"/>
    <sheet xmlns:r="http://schemas.openxmlformats.org/officeDocument/2006/relationships" name="RELATED PARTY TRANSACTION (Deta" sheetId="51" state="visible" r:id="rId51"/>
    <sheet xmlns:r="http://schemas.openxmlformats.org/officeDocument/2006/relationships" name="LEASES (Details)" sheetId="52" state="visible" r:id="rId52"/>
    <sheet xmlns:r="http://schemas.openxmlformats.org/officeDocument/2006/relationships" name="LEASES - Maturity of lease liab" sheetId="53" state="visible" r:id="rId53"/>
    <sheet xmlns:r="http://schemas.openxmlformats.org/officeDocument/2006/relationships" name="LEASES - Other Information (Det" sheetId="54" state="visible" r:id="rId54"/>
    <sheet xmlns:r="http://schemas.openxmlformats.org/officeDocument/2006/relationships" name="CONTINGENCIES (Details)" sheetId="55" state="visible" r:id="rId55"/>
    <sheet xmlns:r="http://schemas.openxmlformats.org/officeDocument/2006/relationships" name="SEGMENT REPORTING (Details)" sheetId="56" state="visible" r:id="rId56"/>
    <sheet xmlns:r="http://schemas.openxmlformats.org/officeDocument/2006/relationships" name="SEGMENT REPORTING - Total Ass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9</t>
  </si>
  <si>
    <t>Aug. 02, 2019</t>
  </si>
  <si>
    <t>Document and Entity Information</t>
  </si>
  <si>
    <t>Document Type</t>
  </si>
  <si>
    <t>10-Q</t>
  </si>
  <si>
    <t>Document Quarterly Report</t>
  </si>
  <si>
    <t>true</t>
  </si>
  <si>
    <t>Document Transition Report</t>
  </si>
  <si>
    <t>false</t>
  </si>
  <si>
    <t>Document Period End Date</t>
  </si>
  <si>
    <t>Jun. 30,
		2019</t>
  </si>
  <si>
    <t>Entity File Number</t>
  </si>
  <si>
    <t>001-36677</t>
  </si>
  <si>
    <t>Entity Registrant Name</t>
  </si>
  <si>
    <t>DIPLOMAT PHARMACY, INC.</t>
  </si>
  <si>
    <t>Entity Incorporation, State or Country Code</t>
  </si>
  <si>
    <t>MI</t>
  </si>
  <si>
    <t>Entity Tax Identification Number</t>
  </si>
  <si>
    <t>38-2063100</t>
  </si>
  <si>
    <t>Entity Address, Address Line One</t>
  </si>
  <si>
    <t>4100 S. Saginaw Street</t>
  </si>
  <si>
    <t>Entity Address, City or Town</t>
  </si>
  <si>
    <t>Flint</t>
  </si>
  <si>
    <t>Entity Address, State or Province</t>
  </si>
  <si>
    <t>Entity Address, Postal Zip Code</t>
  </si>
  <si>
    <t>48507</t>
  </si>
  <si>
    <t>City Area Code</t>
  </si>
  <si>
    <t>888</t>
  </si>
  <si>
    <t>Local Phone Number</t>
  </si>
  <si>
    <t>720-4450</t>
  </si>
  <si>
    <t>Title of 12(b) Security</t>
  </si>
  <si>
    <t>Common Stock</t>
  </si>
  <si>
    <t>Trading Symbol</t>
  </si>
  <si>
    <t>DPL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610092</t>
  </si>
  <si>
    <t>Amendment Flag</t>
  </si>
  <si>
    <t>Condensed Consolidated Balance Sheets - USD ($) $ in Thousands</t>
  </si>
  <si>
    <t>Dec. 31, 2018</t>
  </si>
  <si>
    <t>Current assets:</t>
  </si>
  <si>
    <t>Cash and equivalents</t>
  </si>
  <si>
    <t>Receivables, net</t>
  </si>
  <si>
    <t>Inventories</t>
  </si>
  <si>
    <t>Prepaid expenses and other current assets</t>
  </si>
  <si>
    <t>Total current assets</t>
  </si>
  <si>
    <t>Property and equipment</t>
  </si>
  <si>
    <t>Accumulated depreciation</t>
  </si>
  <si>
    <t>Property and equipment, net</t>
  </si>
  <si>
    <t>Capitalized software for internal use, net</t>
  </si>
  <si>
    <t>Operating lease right-of-use assets</t>
  </si>
  <si>
    <t>Goodwill</t>
  </si>
  <si>
    <t>Definite-lived intangible assets, net</t>
  </si>
  <si>
    <t>Assets held for sale</t>
  </si>
  <si>
    <t>Other noncurrent assets</t>
  </si>
  <si>
    <t>Total assets</t>
  </si>
  <si>
    <t>Current liabilities:</t>
  </si>
  <si>
    <t>Accounts payable</t>
  </si>
  <si>
    <t>Rebates payable to PBM customers</t>
  </si>
  <si>
    <t>Borrowings on revolving line of credit</t>
  </si>
  <si>
    <t>Current portion of long-term debt</t>
  </si>
  <si>
    <t>Current portion of operating lease liabilities</t>
  </si>
  <si>
    <t>Accrued expenses:</t>
  </si>
  <si>
    <t>Compensation and benefits</t>
  </si>
  <si>
    <t>Contingent consideration</t>
  </si>
  <si>
    <t>Other</t>
  </si>
  <si>
    <t>Total current liabilities</t>
  </si>
  <si>
    <t>Long-term debt, less current portion</t>
  </si>
  <si>
    <t>Noncurrent operating lease liabilities</t>
  </si>
  <si>
    <t>Deferred income taxes</t>
  </si>
  <si>
    <t>Derivative liability</t>
  </si>
  <si>
    <t>Deferred gain</t>
  </si>
  <si>
    <t>Total liabilities</t>
  </si>
  <si>
    <t>Shareholders' equity:</t>
  </si>
  <si>
    <t>Preferred stock (10,000,000 shares authorized; none issued and outstanding)</t>
  </si>
  <si>
    <t xml:space="preserve"> </t>
  </si>
  <si>
    <t>Common stock (no par value; 590,000,000 shares authorized; 74,993,966 and 74,474,677 shares issued and outstanding at June 30, 2019 and December 31, 2018, respectively)</t>
  </si>
  <si>
    <t>Additional paid-in capital</t>
  </si>
  <si>
    <t>Accumulated deficit</t>
  </si>
  <si>
    <t>Accumulated other comprehensive loss</t>
  </si>
  <si>
    <t>Total shareholders' equity</t>
  </si>
  <si>
    <t>Total liabilities and shareholders' equity</t>
  </si>
  <si>
    <t>Condensed Consolidated Balance Sheets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Comprehensive Loss - USD ($) $ in Thousands</t>
  </si>
  <si>
    <t>3 Months Ended</t>
  </si>
  <si>
    <t>Jun. 30, 2018</t>
  </si>
  <si>
    <t>Condensed Consolidated Statements of Comprehensive Loss</t>
  </si>
  <si>
    <t>Net sales</t>
  </si>
  <si>
    <t>Cost of sales</t>
  </si>
  <si>
    <t>Gross profit</t>
  </si>
  <si>
    <t>Selling, general and administrative expenses</t>
  </si>
  <si>
    <t>Goodwill impairments</t>
  </si>
  <si>
    <t>Impairments of definite-lived intangible assets</t>
  </si>
  <si>
    <t>(Loss) income from operations</t>
  </si>
  <si>
    <t>Other (expense) income:</t>
  </si>
  <si>
    <t>Interest expense</t>
  </si>
  <si>
    <t>Total other expense</t>
  </si>
  <si>
    <t>Loss before income taxes</t>
  </si>
  <si>
    <t>Income tax expense</t>
  </si>
  <si>
    <t>Net loss</t>
  </si>
  <si>
    <t>Other comprehensive loss, net of tax</t>
  </si>
  <si>
    <t>Total comprehensive loss</t>
  </si>
  <si>
    <t>Loss per common share, basic and diluted (in dollars per share)</t>
  </si>
  <si>
    <t>Weighted average common shares outstanding, basic and diluted (in shares)</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Net provision for doubtful accounts</t>
  </si>
  <si>
    <t>Amortization of debt issuance costs</t>
  </si>
  <si>
    <t>Net realizable value loss on assets held for sale</t>
  </si>
  <si>
    <t>Changes in fair value of contingent consideration</t>
  </si>
  <si>
    <t>Contingent consideration payment</t>
  </si>
  <si>
    <t>Deferred income tax expense (benefit)</t>
  </si>
  <si>
    <t>Changes in operating assets and liabilities:</t>
  </si>
  <si>
    <t>Accounts receivable</t>
  </si>
  <si>
    <t>Rebates payable</t>
  </si>
  <si>
    <t>Other assets and liabilities</t>
  </si>
  <si>
    <t>Net cash provided by operating activities</t>
  </si>
  <si>
    <t>Cash flows from investing activities:</t>
  </si>
  <si>
    <t>Expenditures for property and equipment</t>
  </si>
  <si>
    <t>Expenditures for capitalized software for internal use</t>
  </si>
  <si>
    <t>Net payments to acquire businesses, net of cash acquired</t>
  </si>
  <si>
    <t>Net cash used in investing activities</t>
  </si>
  <si>
    <t>Cash flows from financing activities:</t>
  </si>
  <si>
    <t>Net payments on revolving line of credit</t>
  </si>
  <si>
    <t>Payments on long-term debt</t>
  </si>
  <si>
    <t>Payments of debt issuance costs</t>
  </si>
  <si>
    <t>Proceeds from issuance of stock upon stock option exercises</t>
  </si>
  <si>
    <t>Net cash used in financing activities</t>
  </si>
  <si>
    <t>Net decrease in cash and equivalents</t>
  </si>
  <si>
    <t>Cash and equivalents at beginning of period</t>
  </si>
  <si>
    <t>Cash and equivalents at end of period</t>
  </si>
  <si>
    <t>Supplemental disclosures of cash flow information:</t>
  </si>
  <si>
    <t>Cash paid for interest</t>
  </si>
  <si>
    <t>Cash (refunded) paid for income taxes</t>
  </si>
  <si>
    <t>Condensed Consolidated Statements of Changes in Shareholders' Equity - USD ($) $ in Thousands</t>
  </si>
  <si>
    <t>Additional Paid-In Capital</t>
  </si>
  <si>
    <t>Retained Earnings (Accumulated Deficit)</t>
  </si>
  <si>
    <t>Accumulated Other Comprehensive Loss</t>
  </si>
  <si>
    <t>Total</t>
  </si>
  <si>
    <t>Balance at Dec. 31, 2017</t>
  </si>
  <si>
    <t>Balance (in shares) at Dec. 31, 2017</t>
  </si>
  <si>
    <t>Changes in Shareholders' Equity</t>
  </si>
  <si>
    <t>Stock issued upon stock option exercises</t>
  </si>
  <si>
    <t>Stock issued upon stock option exercises (in shares)</t>
  </si>
  <si>
    <t>Share-based compensation</t>
  </si>
  <si>
    <t>Stock issued upon vesting of restricted stock units</t>
  </si>
  <si>
    <t>Stock issued upon vesting of restricted stock units (in shares)</t>
  </si>
  <si>
    <t>Balance at Mar. 31, 2018</t>
  </si>
  <si>
    <t>Balance (in shares) at Mar. 31, 2018</t>
  </si>
  <si>
    <t>Balance at Jun. 30, 2018</t>
  </si>
  <si>
    <t>Balance (in shares) at Jun. 30, 2018</t>
  </si>
  <si>
    <t>Cumulative effect adjustment | ASU 2014-09</t>
  </si>
  <si>
    <t>Restricted stock award activity</t>
  </si>
  <si>
    <t>Restricted stock award activity (in shares)</t>
  </si>
  <si>
    <t>Balance at Dec. 31, 2018</t>
  </si>
  <si>
    <t>Balance (in shares) at Dec. 31, 2018</t>
  </si>
  <si>
    <t>Balance at Mar. 31, 2019</t>
  </si>
  <si>
    <t>Balance (in shares) at Mar. 31, 2019</t>
  </si>
  <si>
    <t>Balance at Jun. 30, 2019</t>
  </si>
  <si>
    <t>Balance (in shares) at Jun. 30, 2019</t>
  </si>
  <si>
    <t>Cumulative effect adjustment | ASU 2016-02</t>
  </si>
  <si>
    <t>DESCRIPTION OF BUSINESS AND BASIS OF PRESENTATION</t>
  </si>
  <si>
    <t>1. DESCRIPTION OF BUSINESS AND BASIS OF PRESENTATION ​ Description of Business ​ Diplomat Pharmacy, Inc. and its consolidated subsidiaries (the “Company”) is the largest independent provider of specialty pharmacy and infusion services in the United States of America (“U.S.”). The Company is focused on improving the lives of patients with complex chronic diseases while also delivering unique solutions for manufacturers, hospitals, payors and providers. The Company’s patient-centric approach positions it at the center of the healthcare continuum for the treatment of complex chronic disease states, including oncology, specialty infusion therapies, immunology, hepatitis, multiple sclerosis and many other serious or long-term conditions. The Company operates in two reportable segments - Specialty and Pharmacy Benefit Management (“PBM”). The Specialty segment offers a broad range of innovative solutions to address the dispensing, delivery, dosing and reimbursement of clinically intensive, high-cost specialty drugs and a wide range of applications. The PBM segment provides services designed to help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 ​ Basis of Presentation ​ Unaudited Condensed Consolidated Financial Statements ​ These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unaudited Condensed Consolidated Financial Statements include all adjustments of a normal recurring nature necessary for a fair presentation of the financial position, results of operations, cash flows and changes in shareholders’ equity for the periods presented. The results of operations for the three and six months ended June 30, 2019 are not necessarily indicative of the results that may be expected for the year ending December 31, 2019 or for any future annual or interim period. These unaudited Condensed Consolidated Financial Statements should be read in conjunction with the audited Consolidated Financial Statements and related notes included in the Company’s Annual Report on Form 10-K for the year ended December 31, 2018 (the “2018 Annual Report”). ​</t>
  </si>
  <si>
    <t>NEW ACCOUNTING STANDARDS</t>
  </si>
  <si>
    <t>2. NEW ACCOUNTING STANDARDS ​ Adoption of New Accounting Standard ​ Leases ​ The Company adopted Accounting Standards Update (ASU) No. 2016-02, Leases (Topic 842) ​ The Company adopted Topic 842 as of January 1, 2019 using the optional transition method, which allowed entities to apply the new guidance at the adoption date and record a cumulative-effect adjustment to the opening balance of retained earnings in the period of adoption, and not to restate the comparative periods presented. Therefore, the comparative financial information has not been restated and continues to be reported under the accounting standards in effect for those periods. The adoption of the standard resulted in the recognition of net operating lease right-of-use assets of approximately $28,400 and operating lease liabilities of approximately $29,300 on the Condensed Consolidated Balance Sheet as of January 1, 2019 primarily related to its real estate operating leases. The operating lease right-of-use assets includes the impact of deferred rent. The Company does not have any finance leases. ​ Also, upon adoption, the Company recorded a cumulative-effect adjustment, after tax, of $5,652 (a valuation allowance was established against the full amount of the net deferred taxes of $1,387) to increase retained earnings for the amount of a previously deferred gain on a sale-leaseback transaction that closed in 2018. Such gain recorded on the sale-leaseback transaction would have been fully recognized under Topic 842. ​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operating lease agreements include lease and non-lease components for which the Company elected the practical expedient to not separate non-lease components from the lease components but instead to combine them and account for them as a single lease component and will continue to do so for its real estate operating leases. The Company has selected as its accounting policy to keep leases with a term of twelve months or less off the balance sheet and recognize these lease payments on a straight-line basis over the lease term. ​ The Company has recorded operating lease right-of-use assets and operating lease liabilities in its Condensed Consolidated Balance Sheets at June 30, 2019. The lessors’ rate implicit in the operating leases was not available to the Company and was not determinable from the terms of the lease. Therefore, the Company used its incremental borrowing rate to determine the present value of the future lease payments. The incremental borrowing rates were not observable and therefore,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These estimated incremental borrowing rates were applied to future lease payments to determine the present value of the operating lease liability for each lease. ​ The new standard did not have a significant impact on the timing or measurement of lease expense in the Condensed Consolidated Statements of Comprehensive Loss and had no impact on the Condensed Consolidated Statements of Cash Flows for the six months ended June 30, 2019. As noted above, the comparative prior period information for the six months ended June 30, 2018 has not been adjusted and continues to be reported under the Company’s historical lease recognition policies under ASC Topic 840, Leases. ​ The disclosure requirements of Topic 842 are included within Note 13, Leases. ​ Accounting Standards Issued But Not Yet Adopted ​ Credit Losses ​ In June 2016, the Financial Accounting Standards Board issued ASU No. 2016-13, Financial Instruments— Credit Losses (Topic 326): Measurement of Credit Losses on Financial Instruments, ​</t>
  </si>
  <si>
    <t>SUMMARY OF SIGNIFICANT ACCOUNTING POLICIES</t>
  </si>
  <si>
    <t xml:space="preserve">​ 3. SUMMARY OF SIGNIFICANT ACCOUNTING POLICIES ​ Principles of Consolidation ​ The Condensed Consolidated Financial Statements include the accounts of Diplomat Pharmacy, Inc., and its wholly owned subsidiaries. ​ All intercompany transactions and balances have been eliminated in consolidation. ​ Use of Estimates ​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 Receivables, net ​ Receivables, net consisted of the following: ​ ​ ​ ​ ​ ​ ​ ​ ​ ​ ​ June 30, ​ December 31, ​ ​ 2019 2018 ​ Trade receivables, net of allowances of $(29,166) and $(25,342), respectively ​ $ 314,864 ​ $ 299,407 ​ Rebate receivables ​ 9,964 ​ 22,375 ​ Other receivables ​ 4,767 ​ 4,820 ​ ​ ​ $ 329,595 ​ $ 326,602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or, but generally are due within 30 days after the sale of the product or performance of the service. ​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 ​ Inventories ​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 </t>
  </si>
  <si>
    <t>FAIR VALUE MEASUREMENTS</t>
  </si>
  <si>
    <t>4. FAIR VALUE MEASUREMENTS ​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 Level 1: ​ Level 2: ​ Level 3: ​ An asset’s or liability’s fair value measurement level within the fair value hierarchy is based on the lowest level of any input that is significant to the fair value measurement. Valuation techniques used should maximize the use of observable inputs and minimize the use of unobservable inputs. ​ Assets and liabilities measured at fair value are based on one or more of the following three valuation techniques: ​ A. Market approach: Prices and other relevant information generated by market transactions involving identical or comparable assets or liabilities. ​ B. Cost approach: Amount that would be required to replace the service capacity of an asset (replacement cost). ​ C. Income approach: Techniques to convert future amounts to a single present amount based upon market expectations (including present value techniques, option-pricing and excess earnings models). ​ The following table presents the placement in the fair value hierarchy of liabilities that are measured and disclosed at fair value on a recurring basis: ​ ​ ​ ​ ​ ​ ​ ​ ​ ​ ​ ​ ​ ​ ​ Asset / ​ ​ Valuation ​ ​ Valuation ​ ​ ​ (Liability) Level 2 Level 3 Technique June 30, 2019: ​ ​ ​ ​ ​ ​ ​ ​ ​ ​ ​ Contingent consideration $ (6,838) $ — ​ $ (6,838) C Interest rate swaps (Note 7) ​ ​ (9,777) ​ ​ (9,777) ​ ​ — A ​ ​ ​ ​ ​ ​ ​ ​ ​ ​ ​ ​ December 31, 2018: ​ ​ ​ ​ ​ ​ ​ ​ ​ ​ ​ Contingent consideration $ (6,895) $ — ​ $ (6,895) C Interest rate swaps (Note 7) ​ ​ (4,292) ​ ​ (4,292) ​ ​ — A ​ The following table sets forth the change in contingent consideration (Level 3 measurements) for the six months ended June 30, 2019: ​ ​ ​ ​ ​ ​ ​ Contingent ​ Consideration Balance at January 1, 2019 ​ $ (6,895) Change in fair value ​ ​ 57 Payments ​ — Balance at June 30, 2019 ​ $ (6,838) ​ The carrying amount of the Company’s debt approximates fair value due to variable interest rates at customary terms and rates the Company could obtain in current financing.</t>
  </si>
  <si>
    <t>GOODWILL AND DEFINITE-LIVED INTANGIBLE ASSETS</t>
  </si>
  <si>
    <t xml:space="preserve">5. GOODWILL AND DEFINITE-LIVED INTANGIBLE ASSETS ​ Goodwill ​ Goodwill is not subject to amortization and is reviewed at least annually in the fourth quarter of each year using data as of December 31 of that year, or earlier if an event occurs or circumstances change and there is an indication of impairment. The Company determined, due to lower than expected second quarter results and the resulting impact on future forecasts, that there was an indication of impairment for both the Specialty and PBM segments and, as a result, tested goodwill in the interim period at June 30, 2019 at the reporting unit level. The impairment test consists of comparing a reporting unit’s fair value to its carrying value. Based on the interim impairment test as of June 30, 2019, the Company determined that the fair value of the Diplomat Specialty Pharmacy (“DSP”) and PBM reporting units were less than their respective carrying value. As a result, the Company recorded total non-cash impairment charges of $122,891 to goodwill and $17,979 to definite-lived intangible assets. ​ The estimated fair value for each of the reporting units was determined using the income approach. With the income approach, fair value is determined based on the present value of estimated future cash flows, discounted at an appropriate risk-adjusted rate. We use our internal forecasts to estimate future cash flows and include an estimate of long-term growth rates based on our most recent views of the long-term outlook for each reporting unit. Such projections contain management’s best estimates of growth rates in revenue and costs and future expected changes in operating margins and cash expenditures, which are based on factors including our best estimates of economic and market conditions over the projected period. Our projection of estimated operating results and cash flows are discounted using a weighted average cost of capital that reflects current market conditions appropriate to each reporting unit. The discount rate is sensitive to changes in interest rates and other market rates in place at the time the assessment is performed. The discount rates used in the reporting unit valuations as of June 30, 2019 were 10.5% for the DSP reporting unit and 11.75% for the PBM reporting unit. ​ For the DSP reporting unit, as of and for the second quarter of 2019, the Company experienced lower than expected results, which have impacted the outlook for the remainder of 2019 and into 2020. The lowered outlook for the DSP reporting unit includes slower than anticipated brand to generic conversions and delays in the release of generic versions of certain drugs which tend to provide higher margin contribution. Additionally, anticipated cost savings are running behind forecast primarily due to delays in the implementation of ScriptMed, our new specialty operating platform and while the previous outlook assumed additional investment in the Company’s payor sales team would have resulted in new business opportunities that would offset anticipated negative impacts to volume, the Company has seen limited impacts from this investment on 2019 results through June 30, 2019. Lastly, while it was believed the business environment would stabilize, the Company continues to see volumes in our DSP reporting unit business being negatively impacted by member channel management and increased competition from larger, vertically-integrated peers and a reimbursement environment in specialty pharmacy that is driving continued downward pressure on margins. As such, these conditions resulted in downward revisions of the forecasts on current and future projected earnings and cash flows from the DSP reporting unit. ​ During the second quarter of 2019, the Company recorded a non-cash goodwill impairment of $68,218 for the Specialty segment, all of which was allocated solely to the DSP reporting unit. The non-cash impairment charge is not deductible for income tax purposes. The impairment loss is recorded in the caption “Goodwill impairments” in the Condensed Consolidated Statements of Comprehensive Loss. After the impairment charge, the adjusted carrying value of the Specialty segment goodwill was $272,442 at June 30, 2019, of which zero was allocated to the DSP reporting unit. ​ The goodwill in the PBM segment was recorded as a result of two separately acquired entities (i) Pharmaceutical Technologies, Inc. d/b/a National Pharmaceutical Services, acquired in November 27, 2017, and (ii) LDI Holding Company, LLC, acquired December 20, 2017. ​ For the PBM reporting unit, in the second quarter of 2019, the Company experienced lower than expected results driven by continued business losses and lower earned rebates due to drug mix and slightly lower rebate retention. These lower than expected results resulted in downward revisions of the forecasts on current and future projected earnings and cash flows of the PBM reporting unit and a more conservative outlook in 2020 and beyond. ​ During the second quarter of 2019, the Company recorded a non-cash goodwill impairment of $54,673 for the PBM segment, which is not deductible for income tax purposes. The impairment loss is recorded in the caption “Goodwill impairment” in the Condensed Consolidated Statements of Comprehensive Loss. After the impairment charge, the adjusted carrying value of the PBM segment goodwill was $214,121 at June 30, 2019. ​ Also, the Company in connection with the goodwill impairment analysis assessed whether the carrying amounts of the reporting units long-lived assets may not be recoverable and therefore may be impaired. To assess the recoverability at the DSP reporting unit and PBM segment asset group level, the undiscounted cash flows of the DSP and PBM businesses were analyzed over a range of potential remaining useful lives. As a result, the Company determined that certain trade names and trademarks, certain customer and physician relationships in the DSP and PBM reporting units and certain non-compete employment agreements in its DSP reporting unit were not recoverable and were impaired. The Company recorded an impairment loss of $16,772 to therefore fully impair the remaining intangible assets at the DSP reporting unit, which is part of the Specialty segment, and an impairment loss of $1,207 to further impair those intangible assets at the PBM reporting unit, which is the only reporting unit in the PBM segment. Refer to the additional discussion below. ​ Definite-lived intangible assets ​ Definite-lived intangible assets consisted of the following: ​ ​ ​ ​ ​ ​ ​ ​ ​ ​ ​ ​ ​ ​ June 30, 2019 ​ ​ Weighted ​ ​ ​ ​ ​ ​ ​ ​ ​ ​ Average Gross ​ ​ ​ Net ​ Amortization Carrying Accumulated Carrying ​ Period Remaining Amount Amortization Amount Customer relationships ​ 9.5 ​ $ 88,000 ​ $ — $ 88,000 Patient relationships ​ 5.4 ​ ​ 170,100 ​ ​ (77,025) ​ ​ 93,075 Trade names and trademarks 1.5 29,350 ​ ​ (23,593) ​ 5,757 Non-compete employment agreements 1.3 51,399 ​ ​ (42,958) ​ 8,441 Physician relationships ​ — ​ ​ 21,700 ​ ​ (21,700) ​ ​ — Total definite-lived intangible assets ​ ​ ​ $ 360,549 ​ $ (165,276) $ 195,273 ​ ​ ​ ​ ​ ​ ​ ​ ​ ​ ​ ​ ​ ​ ​ December 31, 2018 ​ ​ Weighted ​ ​ ​ ​ ​ ​ ​ ​ ​ ​ ​ Average Gross ​ ​ ​ Net ​ ​ Amortization Carrying Accumulated Carrying ​ Period Remaining Amount Amortization Amount Customer relationships ​ 9.8 ​ $ 100,200 ​ $ (1,238) $ 98,962 Patient relationships ​ 5.9 ​ ​ 170,100 ​ ​ (67,964) ​ ​ 102,136 Trade names and trademarks ​ 1.8 ​ 30,650 ​ ​ (20,270) ​ 10,380 Non-compete employment agreements ​ 1.6 ​ 61,389 ​ ​ (44,100) ​ 17,289 Physician relationships ​ 4.8 ​ ​ 21,700 ​ ​ (9,657) ​ ​ 12,043 Total definite-lived intangible assets ​ ​ ​ $ 384,039 ​ $ (143,229) $ 240,810 ​ As disclosed above, certain intangible assets, consisting of certain trade names and trademarks, certain customer and physician relationships, and certain non-compete employment agreements, were impaired. The Company performed a valuation to determine the fair value of these intangible assets and as a result recorded a total non-cash impairment charge of $17,979 which is recorded in the caption “Impairments of definite-lived intangible assets” in the Condensed Consolidated Statements of Comprehensive Loss. ​ The Company recorded amortization expense of $13,753 and $17,160 for the three months ended June 30, 2019 and 2018, respectively, and $27,558 and $34,170 for the six months ended June 30, 2019 and 2018, respectively. </t>
  </si>
  <si>
    <t>DEBT</t>
  </si>
  <si>
    <t>6. DEBT ​ Total outstanding debt consisted of the following: ​ ​ ​ ​ ​ ​ ​ ​ ​ ​ ​ June 30, ​ December 31, ​ ​ 2019 2018 ​ Short-term debt, borrowings on revolving line of credit ​ $ 125,000 ​ $ 176,300 ​ Long-term debt: ​ ​ ​ ​ ​ ​ Term loan A ​ $ 138,750 ​ $ 142,500 ​ Term loan B ​ 320,000 ​ 322,000 ​ Total ​ 458,750 ​ 464,500 ​ Unamortized debt issuance costs ​ (13,245) ​ (14,631) ​ Total long-term debt ​ 445,505 ​ 449,869 ​ Less: current portion ​ 11,500 ​ 11,500 ​ Long-term debt, less current portion ​ $ 434,005 ​ $ 438,369 ​ ​ The Company has a credit agreement with JP Morgan Chase Bank, N.A., and Capital One, National Association, that provides for a $250,000 revolving line of credit and a $150,000 Term Loan A and $400,000 Term Loan B (“credit facility”). The credit agreement also provides for issuances of letters of credit of up to $10,000 and swingline loans up to $20,000. The revolving line of credit and Term Loan A mature on December 20, 2022 and Term Loan B matures on December 20, 2024. Refer to Note 16, “Subsequent Events” for information regarding the credit agreement. ​ Interest on the revolving line of credit and Term Loan A is accrued at a rate equal to (i) the monthly LIBOR plus an applicable margin or (ii) a base rate that is the highest of the U.S. prime rate, federal funds rate (plus ½ of 1 percent) and LIBOR (plus 1 percent), at the Company’s option. The applicable margin is adjusted quarterly based on the Company’s leverage ratio. At June 30, 2019, the applicable margin was 2.50 percent for LIBOR loans and 1.50 percent for base rate loans. Interest on the Term Loan B is accrued similarly to Term Loan A, except the applicable margin is fixed at 4.50 percent for LIBOR loans and 3.50 percent for base rate loans. The Company’s Term Loan A and Term Loan B interest rates were 4.66 percent and 6.91 percent, respectively, at June 30, 2019 and 4.78 percent and 7.03 percent, respectively, at December 31, 2018. The interest rate on the revolving line of credit was 4.74 percent and 5.19 percent at June 30, 2019 and December 31, 2018, respectively. The Company is charged a monthly unused commitment fee ranging from 0.3 percent to 0.4 percent on the average unused daily balance on its $250,000 revolving line of credit. ​ The Company had weighted average borrowings on its revolving line of credit of $130,573 and $152,229 and maximum borrowings on its revolving line of credit of $157,000 and $188,250 during the three months ended June 30, 2019 and 2018, respectively. Prior to the First Amendment to Credit Agreement (refer to Note 16, “Subsequent Events”), the Company had $125,000 and $73,700 available to borrow on its revolving line of credit at June 30, 2019 and December 31, 2018, respectively. Revolving line of credit-related unamortized debt issuance costs of $3,711 and $4,246 as of June 30, 2019 and December 31, 2018, respectively, are classified within “Other noncurrent assets” in the Condensed Consolidated Balance Sheets. ​ The Term Loan A and Term Loan B requires quarterly principal payments of $1,875 and $1,000, plus accrued interest, respectively. During the six months ended June 30, 2018, the Company made a voluntary prepayment of $74,000 on the Term Loan B. ​ The credit facility is collateralized by substantially all of the Company’s assets. The credit facility contains covenants that requires the Company, among other things, to provide financial and other information reporting, and to provide notice upon certain events. These covenants also place restrictions on the Company’s ability to incur additional indebtedness, pay dividends or make other distributions, redeem or repurchase capital stock, make investments and loans, and enter into certain transactions, including selling assets, engaging in mergers or acquisitions, or engaging in transactions with affiliates. The Company was in compliance with all such covenants as of June 30, 2019. Refer to Note 16, “Subsequent Events” for additional information.</t>
  </si>
  <si>
    <t>INTEREST RATE SWAPS</t>
  </si>
  <si>
    <t xml:space="preserve">7. INTEREST RATE SWAPS ​ The Company enters into interest rate swap contracts to hedge variable interest rate risk related to certain variable rate borrowings. These interest rate swap contracts are designated as cash flow hedges for the purposes of hedge accounting treatment and any unrealized gains or losses that result from changes in the fair value of the interest rate swap contracts are reported in “Accumulated other comprehensive loss” as a component of shareholders’ equity. The Company measures hedge effectiveness on a quarterly basis. The Company does not use derivative financial instruments for speculative purposes. ​ In 2018, the Company entered into two pay-fixed and receive-floating interest rate swaps, which was effective on March 29, 2019 and terminates on March 31, 2022. The combined notional amount of the interest rate swaps was $290,625 at June 30, 2019 and December 31, 2018, respectively. At June 30, 2019 and December 31, 2018, the fair value of the interest rate swaps (derivative liability) was $9,777 and $4,292, respectively (a valuation allowance was established against the full amount of the net deferred tax benefit of $2,503 and $1,099, respectively). During the three months ended June 30, 2019 and 2018, the Company recognized other comprehensive loss of $3,358 and $962, respectively, and during the six months ended June 30, 2019 and 2018, the Company recognized other comprehensive loss of $5,485 and $962, respectively. </t>
  </si>
  <si>
    <t>REVENUE</t>
  </si>
  <si>
    <t>8. REVENUE ​ The following table disaggregates net sales by therapeutic categories for the Specialty segment and by product and service distribution channels for the PBM segment: ​ ​ ​ ​ ​ ​ ​ ​ ​ ​ ​ ​ ​ ​ ​ ​ ​ Three Months Ended ​ Six Months Ended ​ ​ ​ June 30, ​ June 30, ​ ​ 2019 2018 2019 2018 ​ Specialty Segment: ​ ​ ​ ​ ​ ​ ​ ​ ​ ​ ​ ​ ​ Oncology ​ $ 718,081 ​ $ 706,291 ​ $ 1,404,715 ​ $ 1,393,188 ​ Specialty infusion ​ 192,156 ​ 181,250 ​ 370,604 ​ 346,967 ​ Immunology ​ 140,836 ​ 142,952 ​ 276,528 ​ 278,551 ​ Other ​ 164,696 ​ 203,253 ​ 332,287 ​ 368,019 ​ Total Specialty segment ​ ​ 1,215,769 ​ ​ 1,233,746 ​ ​ 2,384,134 ​ ​ 2,386,725 ​ PBM Segment: ​ ​ ​ ​ ​ ​ ​ ​ ​ ​ ​ ​ ​ Retail networks ​ ​ 57,784 ​ ​ 146,127 ​ ​ 125,196 ​ ​ 291,288 ​ Specialty pharmacy ​ ​ 18,070 ​ ​ 23,001 ​ ​ 34,167 ​ ​ 45,314 ​ Mail order ​ ​ 11,817 ​ ​ 17,018 ​ ​ 22,782 ​ ​ 34,010 ​ Other ​ ​ 2,642 ​ ​ 2,601 ​ ​ 6,085 ​ ​ 9,603 ​ Total PBM segment ​ ​ 90,313 ​ ​ 188,747 ​ ​ 188,230 ​ ​ 380,215 ​ Inter-segment eliminations ​ ​ (18,458) ​ ​ (6,415) ​ ​ (27,932) ​ ​ (8,378) ​ Total net sales ​ $ 1,287,624 ​ $ 1,416,078 ​ $ 2,544,432 ​ $ 2,758,562 ​ ​ Rebates retained, which represents the difference between the manufacturers’ rebates earned and rebates incurred to customers, approximated 9.6% and 22.3% of total gross profit for the three months ended June 30, 2019 and 2018, respectively and 10.6% and 14.8% of total gross profit for the six months ended June 30, 2019 and 2018, respectively.</t>
  </si>
  <si>
    <t>SHARE-BASED COMPENSATION</t>
  </si>
  <si>
    <t>9. SHARE-BASED COMPENSATION ​ Stock Options ​ A summary of the Company’s stock option activity as of and for the six months ended June 30, 2019 is as follows: ​ ​ ​ ​ ​ ​ ​ ​ ​ ​ ​ ​ ​ ​ ​ ​ ​ ​ ​ Weighted ​ ​ ​ ​ ​ ​ ​ Weighted ​ Average ​ ​ ​ ​ ​ ​ ​ Average ​ Remaining ​ Aggregate ​ ​ Number ​ Exercise ​ Contractual ​ Intrinsic ​ of Options Price Life Value ​ ​ ​ ​ ​ ​ ​ (Years) ​ ​ ​ Outstanding at January 1, 2019 ​ 5,186,025 ​ $ 18.42 ​ 8.0 ​ $ 2,910 Granted 453,808 ​ 5.19 ​ ​ ​ ​ ​ Exercised ​ (27,313) ​ ​ 4.29 ​ ​ ​ ​ ​ Expired/cancelled (954,413) ​ 18.94 ​ ​ ​ ​ ​ Outstanding at June 30, 2019 4,658,107 ​ $ 17.11 ​ 7.6 ​ $ 606 ​ ​ ​ ​ ​ ​ ​ ​ ​ ​ ​ Exercisable at June 30, 2019 2,167,286 ​ $ 19.19 ​ 6.8 ​ $ 196 ​ The Company recorded share-based compensation expense associated with stock options of $849 and $2,033 for the three months ended June 30, 2019 and 2018, respectively and $2,642 and $4,152 for the six months ended June 30, 2019 and 2018, respectively. At June 30, 2019, the total compensation cost related to nonvested options not yet recognized was $10,704 which will be recognized over a weighted average period of 2.1 years, assuming all employees complete their respective service periods for vesting of the options. ​ The Company granted annual awards of 366,330 options under its 2014 Omnibus Incentive Plan (the “2014 Plan”) and an inducement award of 87,478 options to purchase common stock to key employees during the six months ended June 30, 2019, which options become exercisable in installments of 33.3 percent, per year, beginning on the first anniversay of the grant date. These options have a maximum term of ten years. ​ The 453,808 options to purchase common stock that were granted during the six months ended June 30, 2019 have a weighted average grant date fair value of $2.53 per option. The grant date fair values of these stock option awards were estimated using the Black Scholes-Merton option pricing model using the assumptions set forth in the following table: ​ ​ ​ ​ ​ ​ ​ ​ ​ ​ Exercise price ​ $ 4.81 ​ ​ $ 5.94 ​ Expected volatility ​ 49.12 % ​ ​ 49.47 % Expected dividend yield ​ 0 % ​ ​ 0 % Risk-free rate for expected term ​ ​ 1.95 % ​ ​ 2.38 % Expected life (in years) ​ ​ 6.00 ​ ​ ​ 6.00 ​ ​ Estimating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Forfeitures are accounted for when they occur. ​ Restricted Stock Units (“RSU” or “RSUs”) ​ A summary of the Company’s RSU activity as of and for the six months ended June 30, 2019 is as follows: ​ ​ ​ ​ ​ ​ ​ ​ ​ ​ ​ Weighted ​ ​ ​ ​ Average ​ ​ Number ​ Grant Date ​ of RSUs Fair Value Nonvested at January 1,2019 1,869,029 ​ $ 21.67 Granted 5,864,924 ​ 7.55 Vested and issued ​ (310,936) ​ ​ 20.29 Cancelled /expired (877,119) ​ 22.46 Nonvested at June 30, 2019 6,545,898 ​ $ 8.94 ​ Performance Based RSUs ​ The Company granted an award of 1,498,500 performance-based RSUs as a sign-on inducement award to an executive during the second quarter of 2018. The award will be earned or forfeited based upon the Company’s performance relative to specified cumulative Adjusted EBITDA and revenue goals for the years ending December 31, 2018 and 2019 and the executive’s completion of the service condition. In January 2019, the performance goals were measurable and determinable, therefore, a grant date for accounting purposes was established. During the second quarter of 2019, these performance-based RSUs were modified by (1) adjusting the performance goals so that earning or forfeiture will be based upon the Company’s actual 2018 performance and projected 2019 performance, and (2) including a new performance goal that provides for full vesting at the maximum amount in the event the Company’s stock price increases by a specified percentage over a specified period of time during the 2019 fiscal year as a result of corporate actions taken during the 2019 performance year. The Company accounted for this modification pursuant to ASC Topic 718, “Compensation – Stock Compensation”, as a Type III (Improbable to Probable) modification and changed its estimate of the number of shares that will be earned from 0 percent to 30 percent. ​ During the second quarter of 2019, the Company granted annual awards of 1,835,000 performance-based RSUs under the 2014 Plan and 172,838 performance-based RSUs as an inducement award to key employees. These awards will be earned or forfeited based upon the Company’s performance relative to specified cumulative Adjusted EBITDA and revenue goals, as applicable, for the years ending December 31, 2019 and/or 2020, as applicable and the completion of the service condition. The Company is currently accounting for these performance-based RSUs under the current estimate that 28.6 percent of the award shares will be earned. The Company recorded share-based compensation expense associated with performance-based RSUs of $1,015 and $845 for the three months ended June 30, 2019 and 2018, respectively, and $1,074 and $852 for the six months ended June 30, 2019 and 2018, respectively. At June 30, 2019, the total compensation expense related to nonvested performance-based RSUs not yet recognized, assuming 28.6 percent of the shares will be earned, was $3,891, which will be recognized over a weighted average remaining term of 1.28 years, assuming all employees also complete their respective service periods for vesting of the RSUs. ​ Service Based RSUs ​ The Company granted 2,115,377 service-based RSUs under its 2014 Plan and 243,209 service-based RSUs as inducement awards to key employees during the six months ended June 30, 2019. The value of an RSU is determined by the market value of the Company’s common stock at the date of grant. This value is recorded as compensation expense on a straight-line basis over the vesting period, which ranges from one year to three years from grant date. ​ The Company recorded share-based compensation expense associated with service-based RSUs of $2,205 and $3,974 for the three months ended June 30, 2019 and 2018, respectively, and $3,798 and $4,841 for the six months ended June 30, 2019 and 2018, respectively. At June 30, 2019, the total compensation cost related to nonvested RSUs not yet recognized was $24,807, which will be recognized over a weighted average remaining term of 2.37 years, assuming all employees complete their respective service periods for vesting of the service-based RSUs. ​ Restricted Stock Awards (“RSA” or RSAs”) ​ A summary of the Company’s RSA activity as of and for the six months ended June 30, 2019 is as follows: ​ ​ ​ ​ ​ ​ ​ ​ ​ Number ​ Weighted ​ ​ of Shares ​ Average ​ ​ Subject to ​ Grant Date ​ Restriction Fair Value Nonvested at January 1, 2019 43,355 ​ $ 20.91 Granted ​ 186,969 ​ ​ 4.51 Vested (20,829) ​ 22.20 Forfeited (5,929) ​ 21.63 Nonvested at June 30, 2019 ​ 203,566 ​ ​ 5.69 ​ Under the 2014 Plan, the Company issued 186,969 RSAs to non-employee directors. The value of a RSA is determined by the market value of the Company’s common stock at the date of grant. The value of a RSA is recorded as share-based compensation expense on a straight-line basis over the vesting period, which is typically one year. ​ The Company recorded share-based compensation expense associated with RSAs of $215 and $139 for the three months ended June 30, 2019 and 2018, respectively, and $341 and $277 for the six months ended June 30, 2019 and 2018, respectively. At June 30, 2019, the total compensation cost related to nonvested RSAs not yet recognized was $859 which will be recognized over a weighted average remaining term of 0.87 years, assuming the non-employee directors complete their service period for vesting of the RSAs.</t>
  </si>
  <si>
    <t>LOSS PER COMMON SHARE</t>
  </si>
  <si>
    <t>10. LOSS PER COMMON SHARE ​ Basic loss per common share is computed by dividing net loss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RSAs and RSUs, if such inclusions would be dilutive. The potentially dilutive common shares are determined for inclusion in diluted income per common share using the treasury stock method. For periods of net loss, basic and diluted per common share information are the same. ​ The following table sets forth the computation of basic and diluted loss per common share: ​ ​ ​ ​ ​ ​ ​ ​ ​ ​ ​ ​ ​ ​ ​ ​ ​ Three Months Ended ​ Six Months Ended ​ ​ ​ June 30, ​ June 30, ​ ​ 2019 2018 2019 2018 ​ Numerator: ​ ​ ​ ​ ​ ​ ​ ​ ​ ​ ​ ​ ​ Net loss ​ $ (159,462) ​ $ (3,964) ​ $ (173,763) ​ $ (4,414) ​ ​ ​ ​ ​ ​ ​ ​ ​ ​ ​ ​ ​ ​ ​ Denominator: ​ ​ ​ ​ ​ ​ ​ ​ ​ Weighted average common shares outstanding, basic ​ ​ 74,730,823 ​ ​ 74,158,622 ​ ​ 74,595,906 ​ ​ 74,077,916 ​ Weighted average dilutive effect of stock options, RSAs and RSUs ​ ​ — ​ ​ — ​ ​ — ​ ​ — ​ Weighted average common shares outstanding, diluted ​ ​ 74,730,823 ​ ​ 74,158,622 ​ ​ 74,595,906 ​ ​ 74,077,916 ​ ​ ​ ​ ​ ​ ​ ​ ​ ​ ​ ​ ​ ​ ​ Loss per common share: ​ ​ ​ ​ ​ ​ ​ ​ ​ ​ ​ ​ ​ Basic ​ $ (2.13) ​ $ (0.05) ​ $ (2.33) ​ $ (0.06) ​ Diluted ​ $ (2.13) ​ $ (0.05) ​ $ (2.33) ​ $ (0.06) ​ ​ The Company had a net loss for the three and six months ended June 30, 2019 and 2018. As a result, basic and diluted loss per common share were the same as any potentially dilutive securities would be anti-dilutive. In the absence of a net loss, the weighted average dilutive effect of stock options, RSUs and RSAs would have been 48,860 and 374,080 for the three months ended June 30, 2019 and 2018, respectively and 323,082 and 398,051 for the six months ended June 30, 2019 and 2018, respectively. ​ The weighted average effect of certain common stock equivalents including stock options, RSUs and RSAs were excluded from the computation of weighted average diluted shares outstanding as inclusion of such items would be anti-dilutive, are summarized as follows: ​ ​ ​ ​ ​ ​ ​ ​ ​ ​ ​ ​ Three Months Ended ​ Six Months Ended ​ ​ June 30, ​ June 30, ​ 2019 2018 2019 2018 Service-based and earned performance-based stock options 3,896,446 4,032,813 3,753,244 4,022,012 Unearned performance-based stock options 574,138 574,138 574,138 ​ 574,138 Weighted average service-based RSUs 1,903,421 766,971 880,438 ​ 409,262 Weighted average performance based RSUs 467,308 770,859 — ​ 389,305 Weighted average RSAs 16,597 7,228 18,300 3,614 Total 6,857,910 6,152,009 5,226,120 5,398,331 ​</t>
  </si>
  <si>
    <t>INCOME TAXES</t>
  </si>
  <si>
    <t>11. INCOME TAXES ​ The reconciliation of income taxes computed at the U.S. federal statutory tax rate to income tax expense is as follows: ​ ​ ​ ​ ​ ​ ​ ​ ​ ​ ​ Six Months Ended ​ ​ ​ June 30, ​ ​ 2019 2018 ​ Income tax benefit at U.S. statutory rate $ 36,269 ​ $ 744 ​ Tax effect from: ​ ​ ​ ​ ​ ​ ​ Valuation allowance ​ (32,423) ​ — ​ Share-based compensation ​ ​ (1,392) ​ ​ 542 ​ State income taxes, net of federal benefit ​ ​ (549) ​ ​ (763) ​ State income taxes, valuation allowance ​ ​ 62 ​ ​ — ​ Disallowed compensation ​ (161) ​ — ​ Non-deductible employee compensation in excess of $1,000 ​ ​ — ​ ​ (1,158) ​ Non-deductible goodwill impairment ​ ​ (2,645) ​ ​ — ​ Other ​ ​ (214) ​ ​ (236) ​ Income tax expense ​ $ (1,053) ​ $ (871) ​ ​ In determining the requirement for a valuation allowance against its deferred tax assets, the Company considers its historical and projected financial results of the legal entity or consolidated group recording the net deferred tax asset, along with other available positive and negative evidence. Due primarily to the parent company, along with several of its subsidiaries, being in a three-year cumulative loss from continuing operations position at June 30, 2019, the Company has determined it more likely than not its consolidated deferred tax asset and a substantial portion of separate entities’ deferred tax assets established for state loss carryforwards, will not be realized as a benefit in the future. Accordingly, the Company has increased its valuation allowance against these net deferred tax assets by $32,361 at June 30, 2019.</t>
  </si>
  <si>
    <t>RELATED PARTY TRANSACTION</t>
  </si>
  <si>
    <t>12. RELATED PARTY TRANSACTION ​ In December 2018, the Company signed a definitive agreement with ReactiveCore, Inc. (“ReactiveCore”) pursuant to which ReactiveCore provides information technology services to the Company over a period of three years, which commenced on January 1, 2019. Kenneth Klepper, a director of the Company’s Board of Directors (the “Board”), is the co-founder, chairman and chief executive officer of ReactiveCore. Prior to the signing of this agreement, the Board reviewed and approved this transaction in accordance with the Company’s related persons transaction policy. ​ The Company will pay base fees to ReactiveCore of approximately $2,400 over the term of the agreement, with the potential of paying additional fees for the provision of additional services. During the six months ended June 30, 2019, the Company incurred a three-year licensing fee of $1,946 for the term of the agreement, which has been recorded in capitalized software for internal use, net in the Condensed Consolidated Balance Sheets. ​ ​</t>
  </si>
  <si>
    <t>LEASES</t>
  </si>
  <si>
    <t>13. LEASES ​ The Company leases many of its pharmacy locations, office facilities, distribution centers, and certain office equipment through noncancelable operating lease contracts. Such noncancelable operating lease contracts convey the right to control such property for a period of time in exchange for consideration. The operating leases have initial terms ranging from three to 12 years and generally have options to extend for one or two five -year periods. Additionally, most frequently, the lease contracts include a provision for early termination after a specified time period along with payment of a termination fee. Beginning in 2019, the lease term, for accounting purposes, will include renewal option periods when it is reasonably certain that the option to extend the lease will be exercised based on the facts and circumstances at lease commencement. The lease agreements, most often, provide for rental payments that increase over the lease term based on a fixed percentage or specified amount. Additionally, the Company, in most cases, is required to pay real estate taxes, insurance costs and other occupancy costs such as common area maintenance that vary over the lease term. ​ Rent expense was $2,140 and $4,026 for the three and six months ended June 30, 2018. ​ The following table provides the components of lease expense for the three and six months ended June 30, 2019 in the Condensed Consolidated Statements of Comprehensive Loss, only the current year was impacted with the adoption of Topic 842: ​ ​ ​ ​ ​ ​ ​ ​ ​ ​ Three Months Ended ​ Six Months Ended ​ ​ June 30, ​ June 30, ​ ​ 2019 ​ 2019 Operating lease cost $ 1,248 $ 3,307 Variable lease cost ​ ​ 814 ​ 1,191 Short-term lease cost ​ ​ 133 ​ 241 Total $ 2,195 ​ $ 4,739 ​ Maturities of lease liabilities for each of the next five years and thereafter, including reconciliation to the lease liabilities, were as follows: ​ ​ ​ ​ ​ 2019 (excluding the six months ended June 30, 2019) $ 3,077 2020 ​ ​ 5,751 2021 ​ ​ 5,029 2022 ​ 4,250 2023 ​ 3,214 Thereafter ​ 14,091 Total future lease payments ​ 35,412 Less: imputed interest costs (a) ​ (8,140) Lease liabilities $ 27,272 (a) Computed using the estimated incremental borrowing rate for each lease ​ Other information related to the Company's leases as of and for the six months ended June 30, 2019 is as follows: ​ ​ ​ ​ ​ ​ ​ Cash paid for amounts included in the measurement of lease liabilities ​ ​ Operating cash flows for operating leases ​ $ 3,307 Weighted average remaining lease term (in years) ​ 7.55 ​ Weighted average discount rate ​ 6.77 % ​</t>
  </si>
  <si>
    <t>CONTINGENCIES</t>
  </si>
  <si>
    <t>​ 14. CONTINGENCIES ​ On November 10, 2016, a putative class action complaint was filed in the U.S. District Court for the Eastern District of Michigan against Diplomat Pharmacy, Inc. and certain former officers of the Company. Following the appointment of lead plaintiffs and lead counsel, an amended complaint was filed on April 11, 2017. The amended complaint alleges violations of Sections 10(b) and 20(a) of the Securities Exchange Act of 1934 in connection with public filings made between February 29, 2016 and November 3, 2016 (the “potential class period”). The plaintiffs seek to represent a class of shareholders who purchased stock in the potential class period. The complaint seeks unspecified monetary damages and other relief. The Company filed a motion to dismiss the amended complaint on May 26, 2017. The court issued orders denying the Company’s motion to dismiss on January 19, 2018 and the Company’s motion for reconsideration of its motion to dismiss on August 9, 2018. The parties reached an agreement-in-principle on April 22, 2019 to resolve the litigation for a payment of $14,100 which is fully covered by the Company’s insurance policies. The court preliminarily approved the settlement on May 7, 2019, and a final settlement approval hearing is scheduled for August 20, 2019. If approved by the court, the settlement, given it is covered by the Company’s insurance policies, would not have a material impact on the Company’s results of operations, financial condition or cash flows. The Company has recorded the gross up ($14,100 insurance receivable in “Prepaid insurance and other current assets” and a $14,100 accrued liability included in “Accrued expenses – other”) of this settlement in the condensed consolidated balance sheet as of June 30, 2019. ​ On February 10, 2017, the Company’s Board of Directors received a demand letter from a purported shareholder containing allegations similar to those contained in the putative class action complaint described above. The letter demanded that the Board of Directors take action to remedy the alleged violations. In response, the Board of Directors established a Special Independent Committee of its disinterested and independent members to investigate the claims. Subsequently, on June 2, 2017, the shareholder filed a putative shareholder’s derivative lawsuit in the Michigan Circuit Court for the County of Genesee regarding the same matters alleged in the demand letter. The complaint named the Company as a nominal defendant and named a number of the Company’s current and former officers and directors as defendants. The complaint sought unspecified monetary damages and other relief. On February 6, 2019, the parties reached an agreement-in-principle to settle the action. On June 17, 2019, the court held the final settlement approval hearing and approved the settlement. The settlement did not have a material impact on the Company’s results of operations, financial condition or cash flows and was covered by the Company’s insurance policies. ​ On February 24, 2019 and March 6, 2019, in the U.S. District Court for the Central District of California and on March 12, 2019 in the U.S. District Court for the Northern District of Illinois, putative class actions complaints were filed against Diplomat Pharmacy, Inc. and certain current and former officers of the Company. The complaints alleged violations of Sections 10(b) and 20(a) of the Securities Exchange Act of 1934 in connection with public filings made between February 26, 2018 and February 21, 2019 (the “potential class period”). The plaintiffs each sought to represent a class of shareholders who purchased stock in the potential class period. The complaints sought unspecified monetary damages and other relief. The cases were subsequently transferred and consolidated into a single proceeding in the Northern District of Illinois. The court appointed a lead plaintiff and lead counsel on July 19, 2019, and the lead plaintiff has sought leave until September 17, 2019 to file an amended complaint. The Company believes the complaints and allegations to be without merit and intends to vigorously defend itself against the action. The Company is unable at this time to determine whether the outcome of the litigation would have a material impact on its results of operations, financial condition or cash flows. ​ The Company’s business of providing specialized pharmacy services and other related services may subject it to litigation and liability for damages in the ordinary course of business. Nevertheless, the Company believes there are no other legal proceedings, the outcome of which, if determined adversely to the Company, would individually or in the aggregate be reasonably expected to have a material adverse effect on its business, financial position, cash flows, or results of operations.</t>
  </si>
  <si>
    <t>SEGMENT REPORTING</t>
  </si>
  <si>
    <t>15. SEGMENT REPORTING ​ The Company reports in two reportable segments: Specialty and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hief operating decision maker evaluates segment performance principally upon net sales and gross profit. Net sales, cost of sales and gross profit information by segment are as follows: ​ ​ ​ ​ ​ ​ ​ ​ ​ ​ ​ ​ ​ ​ ​ ​ ​ ​ ​ ​ ​ ​ Three Months Ended June 30, ​ ​ Net Sales ​ Cost of Sales ​ Gross Profit ​ 2019 2018 2019 2018 2019 2018 Specialty ​ $ 1,215,769 ​ $ 1,233,746 ​ $ (1,152,747) ​ $ (1,161,206) ​ $ 63,022 ​ $ 72,540 PBM ​ 90,313 ​ 188,747 ​ (80,608) ​ (162,871) ​ 9,705 ​ 25,876 Inter-segment eliminations ​ ​ (18,458) ​ ​ (6,415) ​ ​ 18,458 ​ ​ 6,415 ​ ​ — ​ ​ — ​ ​ $ 1,287,624 ​ $ 1,416,078 ​ $ (1,214,897) ​ $ (1,317,662) ​ $ 72,727 ​ $ 98,416 ​ ​ ​ ​ ​ ​ ​ ​ ​ ​ ​ ​ ​ ​ ​ ​ ​ ​ ​ ​ ​ ​ Six Months Ended June 30, ​ ​ Net Sales ​ Cost of Sales ​ Gross Profit ​ 2019 2018 2019 2018 2019 2018 Specialty ​ $ 2,384,134 ​ $ 2,386,725 ​ $ (2,253,588) ​ $ (2,241,365) ​ $ 130,546 ​ $ 145,360 PBM ​ 188,230 ​ 380,215 ​ (166,829) ​ (336,781) ​ 21,401 ​ 43,434 Inter-segment eliminations ​ ​ (27,932) ​ ​ (8,378) ​ ​ 27,932 ​ ​ 8,378 ​ ​ — ​ ​ — ​ ​ $ 2,544,432 ​ $ 2,758,562 ​ $ (2,392,485) ​ $ (2,569,768) ​ $ 151,947 ​ $ 188,794 ​ Total assets by segment are as follows: ​ ​ ​ ​ ​ ​ ​ ​ ​ June 30, December 31, ​ ​ 2019 ​ 2018 Specialty ​ $ 958,694 ​ $ 1,045,174 PBM ​ 356,416 ​ 431,185 ​ ​ $ 1,315,110 ​ $ 1,476,359 ​</t>
  </si>
  <si>
    <t>SUBSEQUENT EVENT</t>
  </si>
  <si>
    <t>​ ​ 16. SUBSEQUENT EVENTS ​ On July 19, 2019, the Company agreed to a First Amendment to Credit Agreement with JP Morgan Chase Bank, N.A., and Capital One, National Association. When the amendment took effect on August 6, 2019, the First Amendment to the Credit Agreement amended and restated our covenants for the total net leverage ratio and the interest coverage ratio beginning on September 30, 2019 through December 31, 2020 as well as permanently reducing our revolving line of credit from $250,000 to $200,000. ​ On July 22, 2019, we acquired a specialty infusion pharmacy for $6,551 and 836,431 shares of the Company’s common stock. ​ ​ ​</t>
  </si>
  <si>
    <t>SUMMARY OF SIGNIFICANT ACCOUNTING POLICIES (Policies)</t>
  </si>
  <si>
    <t>Principles of Consolidation</t>
  </si>
  <si>
    <t>Principles of Consolidation ​ The Condensed Consolidated Financial Statements include the accounts of Diplomat Pharmacy, Inc., and its wholly owned subsidiaries. ​ All intercompany transactions and balances have been eliminated in consolidation.</t>
  </si>
  <si>
    <t>Use of Estimates</t>
  </si>
  <si>
    <t>Use of Estimates ​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eivables, net ​ Receivables, net consisted of the following: ​ ​ ​ ​ ​ ​ ​ ​ ​ ​ ​ June 30, ​ December 31, ​ ​ 2019 2018 ​ Trade receivables, net of allowances of $(29,166) and $(25,342), respectively ​ $ 314,864 ​ $ 299,407 ​ Rebate receivables ​ 9,964 ​ 22,375 ​ Other receivables ​ 4,767 ​ 4,820 ​ ​ ​ $ 329,595 ​ $ 326,602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or, but generally are due within 30 days after the sale of the product or performance of the service. ​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t>
  </si>
  <si>
    <t xml:space="preserve">Inventories ​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 </t>
  </si>
  <si>
    <t>SUMMARY OF SIGNIFICANT ACCOUNTING POLICIES (Tables)</t>
  </si>
  <si>
    <t>Schedule of receivables, net</t>
  </si>
  <si>
    <t>​ ​ ​ ​ ​ ​ ​ ​ ​ ​ ​ June 30, ​ December 31, ​ ​ 2019 2018 ​ Trade receivables, net of allowances of $(29,166) and $(25,342), respectively ​ $ 314,864 ​ $ 299,407 ​ Rebate receivables ​ 9,964 ​ 22,375 ​ Other receivables ​ 4,767 ​ 4,820 ​ ​ ​ $ 329,595 ​ $ 326,602 ​</t>
  </si>
  <si>
    <t>FAIR VALUE MEASUREMENTS (Tables)</t>
  </si>
  <si>
    <t>Schedule of liabilities measured and disclosed at fair value on a recurring basis</t>
  </si>
  <si>
    <t>​ ​ ​ ​ ​ ​ ​ ​ ​ ​ ​ ​ ​ ​ ​ Asset / ​ ​ Valuation ​ ​ Valuation ​ ​ ​ (Liability) Level 2 Level 3 Technique June 30, 2019: ​ ​ ​ ​ ​ ​ ​ ​ ​ ​ ​ Contingent consideration $ (6,838) $ — ​ $ (6,838) C Interest rate swaps (Note 7) ​ ​ (9,777) ​ ​ (9,777) ​ ​ — A ​ ​ ​ ​ ​ ​ ​ ​ ​ ​ ​ ​ December 31, 2018: ​ ​ ​ ​ ​ ​ ​ ​ ​ ​ ​ Contingent consideration $ (6,895) $ — ​ $ (6,895) C Interest rate swaps (Note 7) ​ ​ (4,292) ​ ​ (4,292) ​ ​ — A ​</t>
  </si>
  <si>
    <t>Schedule of change in contingent consideration Level 3 measurements</t>
  </si>
  <si>
    <t>​ ​ ​ ​ ​ ​ ​ Contingent ​ Consideration Balance at January 1, 2019 ​ $ (6,895) Change in fair value ​ ​ 57 Payments ​ — Balance at June 30, 2019 ​ $ (6,838) ​</t>
  </si>
  <si>
    <t>GOODWILL AND DEFINITE-LIVED INTANGIBLE ASSETS (Tables)</t>
  </si>
  <si>
    <t>Schedule of definite-lived intangible assets</t>
  </si>
  <si>
    <t>​ ​ ​ ​ ​ ​ ​ ​ ​ ​ ​ ​ ​ ​ June 30, 2019 ​ ​ Weighted ​ ​ ​ ​ ​ ​ ​ ​ ​ ​ Average Gross ​ ​ ​ Net ​ Amortization Carrying Accumulated Carrying ​ Period Remaining Amount Amortization Amount Customer relationships ​ 9.5 ​ $ 88,000 ​ $ — $ 88,000 Patient relationships ​ 5.4 ​ ​ 170,100 ​ ​ (77,025) ​ ​ 93,075 Trade names and trademarks 1.5 29,350 ​ ​ (23,593) ​ 5,757 Non-compete employment agreements 1.3 51,399 ​ ​ (42,958) ​ 8,441 Physician relationships ​ — ​ ​ 21,700 ​ ​ (21,700) ​ ​ — Total definite-lived intangible assets ​ ​ ​ $ 360,549 ​ $ (165,276) $ 195,273 ​ ​ ​ ​ ​ ​ ​ ​ ​ ​ ​ ​ ​ ​ ​ December 31, 2018 ​ ​ Weighted ​ ​ ​ ​ ​ ​ ​ ​ ​ ​ ​ Average Gross ​ ​ ​ Net ​ ​ Amortization Carrying Accumulated Carrying ​ Period Remaining Amount Amortization Amount Customer relationships ​ 9.8 ​ $ 100,200 ​ $ (1,238) $ 98,962 Patient relationships ​ 5.9 ​ ​ 170,100 ​ ​ (67,964) ​ ​ 102,136 Trade names and trademarks ​ 1.8 ​ 30,650 ​ ​ (20,270) ​ 10,380 Non-compete employment agreements ​ 1.6 ​ 61,389 ​ ​ (44,100) ​ 17,289 Physician relationships ​ 4.8 ​ ​ 21,700 ​ ​ (9,657) ​ ​ 12,043 Total definite-lived intangible assets ​ ​ ​ $ 384,039 ​ $ (143,229) $ 240,810</t>
  </si>
  <si>
    <t>DEBT (Tables)</t>
  </si>
  <si>
    <t>Schedule of outstanding debt</t>
  </si>
  <si>
    <t>​ ​ ​ ​ ​ ​ ​ ​ ​ ​ ​ June 30, ​ December 31, ​ ​ 2019 2018 ​ Short-term debt, borrowings on revolving line of credit ​ $ 125,000 ​ $ 176,300 ​ Long-term debt: ​ ​ ​ ​ ​ ​ Term loan A ​ $ 138,750 ​ $ 142,500 ​ Term loan B ​ 320,000 ​ 322,000 ​ Total ​ 458,750 ​ 464,500 ​ Unamortized debt issuance costs ​ (13,245) ​ (14,631) ​ Total long-term debt ​ 445,505 ​ 449,869 ​ Less: current portion ​ 11,500 ​ 11,500 ​ Long-term debt, less current portion ​ $ 434,005 ​ $ 438,369 ​</t>
  </si>
  <si>
    <t>REVENUE (Tables)</t>
  </si>
  <si>
    <t>Schedule of disaggregation of net sales by therapeutic categories for the Specialty segment and by product and service distribution channels for the PBM segment</t>
  </si>
  <si>
    <t>​ ​ ​ ​ ​ ​ ​ ​ ​ ​ ​ ​ ​ ​ ​ ​ ​ Three Months Ended ​ Six Months Ended ​ ​ ​ June 30, ​ June 30, ​ ​ 2019 2018 2019 2018 ​ Specialty Segment: ​ ​ ​ ​ ​ ​ ​ ​ ​ ​ ​ ​ ​ Oncology ​ $ 718,081 ​ $ 706,291 ​ $ 1,404,715 ​ $ 1,393,188 ​ Specialty infusion ​ 192,156 ​ 181,250 ​ 370,604 ​ 346,967 ​ Immunology ​ 140,836 ​ 142,952 ​ 276,528 ​ 278,551 ​ Other ​ 164,696 ​ 203,253 ​ 332,287 ​ 368,019 ​ Total Specialty segment ​ ​ 1,215,769 ​ ​ 1,233,746 ​ ​ 2,384,134 ​ ​ 2,386,725 ​ PBM Segment: ​ ​ ​ ​ ​ ​ ​ ​ ​ ​ ​ ​ ​ Retail networks ​ ​ 57,784 ​ ​ 146,127 ​ ​ 125,196 ​ ​ 291,288 ​ Specialty pharmacy ​ ​ 18,070 ​ ​ 23,001 ​ ​ 34,167 ​ ​ 45,314 ​ Mail order ​ ​ 11,817 ​ ​ 17,018 ​ ​ 22,782 ​ ​ 34,010 ​ Other ​ ​ 2,642 ​ ​ 2,601 ​ ​ 6,085 ​ ​ 9,603 ​ Total PBM segment ​ ​ 90,313 ​ ​ 188,747 ​ ​ 188,230 ​ ​ 380,215 ​ Inter-segment eliminations ​ ​ (18,458) ​ ​ (6,415) ​ ​ (27,932) ​ ​ (8,378) ​ Total net sales ​ $ 1,287,624 ​ $ 1,416,078 ​ $ 2,544,432 ​ $ 2,758,562 ​</t>
  </si>
  <si>
    <t>SHARE-BASED COMPENSATION (Tables)</t>
  </si>
  <si>
    <t>Summary of entity's stock option activity</t>
  </si>
  <si>
    <t>​ ​ ​ ​ ​ ​ ​ ​ ​ ​ ​ ​ ​ ​ ​ ​ ​ ​ ​ Weighted ​ ​ ​ ​ ​ ​ ​ Weighted ​ Average ​ ​ ​ ​ ​ ​ ​ Average ​ Remaining ​ Aggregate ​ ​ Number ​ Exercise ​ Contractual ​ Intrinsic ​ of Options Price Life Value ​ ​ ​ ​ ​ ​ ​ (Years) ​ ​ ​ Outstanding at January 1, 2019 ​ 5,186,025 ​ $ 18.42 ​ 8.0 ​ $ 2,910 Granted 453,808 ​ 5.19 ​ ​ ​ ​ ​ Exercised ​ (27,313) ​ ​ 4.29 ​ ​ ​ ​ ​ Expired/cancelled (954,413) ​ 18.94 ​ ​ ​ ​ ​ Outstanding at June 30, 2019 4,658,107 ​ $ 17.11 ​ 7.6 ​ $ 606 ​ ​ ​ ​ ​ ​ ​ ​ ​ ​ ​ Exercisable at June 30, 2019 2,167,286 ​ $ 19.19 ​ 6.8 ​ $ 196 ​</t>
  </si>
  <si>
    <t>Schedule of assumptions used to determine the valuation of granted options</t>
  </si>
  <si>
    <t>​ ​ ​ ​ ​ ​ ​ ​ ​ ​ Exercise price ​ $ 4.81 ​ ​ $ 5.94 ​ Expected volatility ​ 49.12 % ​ ​ 49.47 % Expected dividend yield ​ 0 % ​ ​ 0 % Risk-free rate for expected term ​ ​ 1.95 % ​ ​ 2.38 % Expected life (in years) ​ ​ 6.00 ​ ​ ​ 6.00 ​</t>
  </si>
  <si>
    <t>Summary of restricted stock units activity</t>
  </si>
  <si>
    <t>​ ​ ​ ​ ​ ​ ​ ​ ​ ​ ​ Weighted ​ ​ ​ ​ Average ​ ​ Number ​ Grant Date ​ of RSUs Fair Value Nonvested at January 1,2019 1,869,029 ​ $ 21.67 Granted 5,864,924 ​ 7.55 Vested and issued ​ (310,936) ​ ​ 20.29 Cancelled /expired (877,119) ​ 22.46 Nonvested at June 30, 2019 6,545,898 ​ $ 8.94 ​ Performance Based RSUs ​</t>
  </si>
  <si>
    <t>Summary of restricted stock awards activity</t>
  </si>
  <si>
    <t>​ ​ ​ ​ ​ ​ ​ ​ ​ Number ​ Weighted ​ ​ of Shares ​ Average ​ ​ Subject to ​ Grant Date ​ Restriction Fair Value Nonvested at January 1, 2019 43,355 ​ $ 20.91 Granted ​ 186,969 ​ ​ 4.51 Vested (20,829) ​ 22.20 Forfeited (5,929) ​ 21.63 Nonvested at June 30, 2019 ​ 203,566 ​ ​ 5.69</t>
  </si>
  <si>
    <t>LOSS PER COMMON SHARE (Tables)</t>
  </si>
  <si>
    <t>Schedule of the calculation for basic and diluted income per common share</t>
  </si>
  <si>
    <t>​ ​ ​ ​ ​ ​ ​ ​ ​ ​ ​ ​ ​ ​ ​ ​ ​ Three Months Ended ​ Six Months Ended ​ ​ ​ June 30, ​ June 30, ​ ​ 2019 2018 2019 2018 ​ Numerator: ​ ​ ​ ​ ​ ​ ​ ​ ​ ​ ​ ​ ​ Net loss ​ $ (159,462) ​ $ (3,964) ​ $ (173,763) ​ $ (4,414) ​ ​ ​ ​ ​ ​ ​ ​ ​ ​ ​ ​ ​ ​ ​ Denominator: ​ ​ ​ ​ ​ ​ ​ ​ ​ Weighted average common shares outstanding, basic ​ ​ 74,730,823 ​ ​ 74,158,622 ​ ​ 74,595,906 ​ ​ 74,077,916 ​ Weighted average dilutive effect of stock options, RSAs and RSUs ​ ​ — ​ ​ — ​ ​ — ​ ​ — ​ Weighted average common shares outstanding, diluted ​ ​ 74,730,823 ​ ​ 74,158,622 ​ ​ 74,595,906 ​ ​ 74,077,916 ​ ​ ​ ​ ​ ​ ​ ​ ​ ​ ​ ​ ​ ​ ​ Loss per common share: ​ ​ ​ ​ ​ ​ ​ ​ ​ ​ ​ ​ ​ Basic ​ $ (2.13) ​ $ (0.05) ​ $ (2.33) ​ $ (0.06) ​ Diluted ​ $ (2.13) ​ $ (0.05) ​ $ (2.33) ​ $ (0.06) ​</t>
  </si>
  <si>
    <t>Schedule of weighted average effect of shares were excluded from the computation of weighted average diluted shares outstanding</t>
  </si>
  <si>
    <t>​ ​ ​ ​ ​ ​ ​ ​ ​ ​ ​ ​ Three Months Ended ​ Six Months Ended ​ ​ June 30, ​ June 30, ​ 2019 2018 2019 2018 Service-based and earned performance-based stock options 3,896,446 4,032,813 3,753,244 4,022,012 Unearned performance-based stock options 574,138 574,138 574,138 ​ 574,138 Weighted average service-based RSUs 1,903,421 766,971 880,438 ​ 409,262 Weighted average performance based RSUs 467,308 770,859 — ​ 389,305 Weighted average RSAs 16,597 7,228 18,300 3,614 Total 6,857,910 6,152,009 5,226,120 5,398,331 ​</t>
  </si>
  <si>
    <t>INCOME TAXES (Tables)</t>
  </si>
  <si>
    <t>Schedule of reconciliation of income taxes computed at the U.S. federal statutory tax rate to income tax benefit (expense)</t>
  </si>
  <si>
    <t>​ ​ ​ ​ ​ ​ ​ ​ ​ ​ ​ Six Months Ended ​ ​ ​ June 30, ​ ​ 2019 2018 ​ Income tax benefit at U.S. statutory rate $ 36,269 ​ $ 744 ​ Tax effect from: ​ ​ ​ ​ ​ ​ ​ Valuation allowance ​ (32,423) ​ — ​ Share-based compensation ​ ​ (1,392) ​ ​ 542 ​ State income taxes, net of federal benefit ​ ​ (549) ​ ​ (763) ​ State income taxes, valuation allowance ​ ​ 62 ​ ​ — ​ Disallowed compensation ​ (161) ​ — ​ Non-deductible employee compensation in excess of $1,000 ​ ​ — ​ ​ (1,158) ​ Non-deductible goodwill impairment ​ ​ (2,645) ​ ​ — ​ Other ​ ​ (214) ​ ​ (236) ​ Income tax expense ​ $ (1,053) ​ $ (871) ​</t>
  </si>
  <si>
    <t>LEASES (Tables)</t>
  </si>
  <si>
    <t>Operating lease expense information</t>
  </si>
  <si>
    <t>​ ​ ​ ​ ​ ​ ​ ​ ​ ​ Three Months Ended ​ Six Months Ended ​ ​ June 30, ​ June 30, ​ ​ 2019 ​ 2019 Operating lease cost $ 1,248 $ 3,307 Variable lease cost ​ ​ 814 ​ 1,191 Short-term lease cost ​ ​ 133 ​ 241 Total $ 2,195 ​ $ 4,739</t>
  </si>
  <si>
    <t>Maturity of lease liabilities</t>
  </si>
  <si>
    <t>​ ​ ​ ​ ​ 2019 (excluding the six months ended June 30, 2019) $ 3,077 2020 ​ ​ 5,751 2021 ​ ​ 5,029 2022 ​ 4,250 2023 ​ 3,214 Thereafter ​ 14,091 Total future lease payments ​ 35,412 Less: imputed interest costs (a) ​ (8,140) Lease liabilities $ 27,272 (a) Computed using the estimated incremental borrowing rate for each lease ​</t>
  </si>
  <si>
    <t>Schedule of Other information</t>
  </si>
  <si>
    <t>​ ​ ​ ​ ​ ​ Cash paid for amounts included in the measurement of lease liabilities ​ ​ Operating cash flows for operating leases ​ $ 3,307 Weighted average remaining lease term (in years) ​ 7.55 ​ Weighted average discount rate ​ 6.77 % ​</t>
  </si>
  <si>
    <t>SEGMENT REPORTING (Tables)</t>
  </si>
  <si>
    <t>Schedule of information by segment</t>
  </si>
  <si>
    <t>​ ​ ​ ​ ​ ​ ​ ​ ​ ​ ​ ​ ​ ​ ​ ​ ​ ​ ​ ​ ​ ​ Three Months Ended June 30, ​ ​ Net Sales ​ Cost of Sales ​ Gross Profit ​ 2019 2018 2019 2018 2019 2018 Specialty ​ $ 1,215,769 ​ $ 1,233,746 ​ $ (1,152,747) ​ $ (1,161,206) ​ $ 63,022 ​ $ 72,540 PBM ​ 90,313 ​ 188,747 ​ (80,608) ​ (162,871) ​ 9,705 ​ 25,876 Inter-segment eliminations ​ ​ (18,458) ​ ​ (6,415) ​ ​ 18,458 ​ ​ 6,415 ​ ​ — ​ ​ — ​ ​ $ 1,287,624 ​ $ 1,416,078 ​ $ (1,214,897) ​ $ (1,317,662) ​ $ 72,727 ​ $ 98,416 ​ ​ ​ ​ ​ ​ ​ ​ ​ ​ ​ ​ ​ ​ ​ ​ ​ ​ ​ ​ ​ ​ Six Months Ended June 30, ​ ​ Net Sales ​ Cost of Sales ​ Gross Profit ​ 2019 2018 2019 2018 2019 2018 Specialty ​ $ 2,384,134 ​ $ 2,386,725 ​ $ (2,253,588) ​ $ (2,241,365) ​ $ 130,546 ​ $ 145,360 PBM ​ 188,230 ​ 380,215 ​ (166,829) ​ (336,781) ​ 21,401 ​ 43,434 Inter-segment eliminations ​ ​ (27,932) ​ ​ (8,378) ​ ​ 27,932 ​ ​ 8,378 ​ ​ — ​ ​ — ​ ​ $ 2,544,432 ​ $ 2,758,562 ​ $ (2,392,485) ​ $ (2,569,768) ​ $ 151,947 ​ $ 188,794 ​ Total assets by segment are as follows: ​ ​ ​ ​ ​ ​ ​ ​ ​ June 30, December 31, ​ ​ 2019 ​ 2018 Specialty ​ $ 958,694 ​ $ 1,045,174 PBM ​ 356,416 ​ 431,185 ​ ​ $ 1,315,110 ​ $ 1,476,359 ​</t>
  </si>
  <si>
    <t>DESCRIPTION OF BUSINESS AND BASIS OF PRESENTATION (Details)</t>
  </si>
  <si>
    <t>Jun. 30, 2019segment</t>
  </si>
  <si>
    <t>Number of reportable segments</t>
  </si>
  <si>
    <t>NEW ACCOUNTING STANDARDS - Adoption of New Accounting Standards (Details) - USD ($) $ in Thousands</t>
  </si>
  <si>
    <t>Jan. 01, 2019</t>
  </si>
  <si>
    <t>Adoption of New Accounting Standards</t>
  </si>
  <si>
    <t>Net lease liabilities</t>
  </si>
  <si>
    <t>Lease, Practical Expedients, Package [true false]</t>
  </si>
  <si>
    <t>Lease, Practical Expedient, Use of Hindsight [true false]</t>
  </si>
  <si>
    <t>ASU 2016-02</t>
  </si>
  <si>
    <t>Cumulative-effect adjustment, after tax</t>
  </si>
  <si>
    <t>Net deferred taxes</t>
  </si>
  <si>
    <t>SUMMARY OF SIGNIFICANT ACCOUNTING POLICIES (Details) - USD ($) $ in Thousands</t>
  </si>
  <si>
    <t>Receivables</t>
  </si>
  <si>
    <t>Trade receivables terms after sale of product or performance of service</t>
  </si>
  <si>
    <t>30 days</t>
  </si>
  <si>
    <t>Maximum period before expiration within which Inventory is returnable and fully refundable</t>
  </si>
  <si>
    <t>6 months</t>
  </si>
  <si>
    <t>Trade receivables</t>
  </si>
  <si>
    <t>Allowance for trade receivables</t>
  </si>
  <si>
    <t>Rebate receivables</t>
  </si>
  <si>
    <t>Other receivables</t>
  </si>
  <si>
    <t>FAIR VALUE MEASUREMENTS - Recurring Basis (Details) - Recurring - USD ($) $ in Thousands</t>
  </si>
  <si>
    <t>Asset (Liability)</t>
  </si>
  <si>
    <t>Interest rate swaps</t>
  </si>
  <si>
    <t>Level 2 | Interest rate swaps</t>
  </si>
  <si>
    <t>Level 3 | Contingent consideration</t>
  </si>
  <si>
    <t>FAIR VALUE MEASUREMENTS - Roll forward of Level 3 Measurements (Details) - Contingent consideration $ in Thousands</t>
  </si>
  <si>
    <t>Jun. 30, 2019USD ($)</t>
  </si>
  <si>
    <t>Level 3 measurements</t>
  </si>
  <si>
    <t>Balance at beginning of the period</t>
  </si>
  <si>
    <t>Change in fair value</t>
  </si>
  <si>
    <t>Balance at end of the period</t>
  </si>
  <si>
    <t>GOODWILL AND DEFINITE-LIVED INTANGIBLE ASSETS (Details) - USD ($) $ in Thousands</t>
  </si>
  <si>
    <t>Changes in the carrying amount of goodwill</t>
  </si>
  <si>
    <t>Aggregate amortization expense for amortizing intangible assets</t>
  </si>
  <si>
    <t>DSP</t>
  </si>
  <si>
    <t>Discount rate used in annual reporting unit valuations</t>
  </si>
  <si>
    <t>10.50%</t>
  </si>
  <si>
    <t>PBM</t>
  </si>
  <si>
    <t>11.75%</t>
  </si>
  <si>
    <t>Specialty</t>
  </si>
  <si>
    <t>GOODWILL AND DEFINITE-LIVED INTANGIBLE ASSETS - Definite-lived intangible assets (Details) - USD ($) $ in Thousands</t>
  </si>
  <si>
    <t>12 Months Ended</t>
  </si>
  <si>
    <t>DEFINITE-LIVED INTANGIBLE ASSETS</t>
  </si>
  <si>
    <t>Gross Carrying Amount</t>
  </si>
  <si>
    <t>Accumulated Amortization</t>
  </si>
  <si>
    <t>Net Carrying Amount</t>
  </si>
  <si>
    <t>Amortization expense</t>
  </si>
  <si>
    <t>Impairment</t>
  </si>
  <si>
    <t>Customer relationships</t>
  </si>
  <si>
    <t>Weighted Average Amortization Period (in years)</t>
  </si>
  <si>
    <t>9 years 6 months</t>
  </si>
  <si>
    <t>9 years 9 months 18 days</t>
  </si>
  <si>
    <t>Patient relationships</t>
  </si>
  <si>
    <t>5 years 4 months 24 days</t>
  </si>
  <si>
    <t>5 years 10 months 24 days</t>
  </si>
  <si>
    <t>Trade names and trademarks</t>
  </si>
  <si>
    <t>1 year 6 months</t>
  </si>
  <si>
    <t>1 year 9 months 18 days</t>
  </si>
  <si>
    <t>Non-compete employment agreements</t>
  </si>
  <si>
    <t>1 year 3 months 18 days</t>
  </si>
  <si>
    <t>1 year 7 months 6 days</t>
  </si>
  <si>
    <t>Physician relationships</t>
  </si>
  <si>
    <t>4 years 9 months 18 days</t>
  </si>
  <si>
    <t>DEBT - Outstanding debt (Details) - USD ($) $ in Thousands</t>
  </si>
  <si>
    <t>Debt</t>
  </si>
  <si>
    <t>Short-term debt, borrowings on revolving line of credit</t>
  </si>
  <si>
    <t>Long-term debt</t>
  </si>
  <si>
    <t>Unamortized debt issuance costs</t>
  </si>
  <si>
    <t>Total long-term debt</t>
  </si>
  <si>
    <t>Less: current portion</t>
  </si>
  <si>
    <t>Term Loan A</t>
  </si>
  <si>
    <t>Term Loan B</t>
  </si>
  <si>
    <t>Revolving line of credit</t>
  </si>
  <si>
    <t>DEBT - Summary (Details) - USD ($) $ in Thousands</t>
  </si>
  <si>
    <t>Dec. 20, 2017</t>
  </si>
  <si>
    <t>Letters of credit</t>
  </si>
  <si>
    <t>Maximum borrowing capacity</t>
  </si>
  <si>
    <t>Swingline loans</t>
  </si>
  <si>
    <t>JPMorgan Chase Bank N.A. And Capital One National Association | Minimum</t>
  </si>
  <si>
    <t>Monthly unused commitment fee (as a percent)</t>
  </si>
  <si>
    <t>0.30%</t>
  </si>
  <si>
    <t>JPMorgan Chase Bank N.A. And Capital One National Association | Maximum</t>
  </si>
  <si>
    <t>0.40%</t>
  </si>
  <si>
    <t>JPMorgan Chase Bank N.A. And Capital One National Association | Revolving line of credit</t>
  </si>
  <si>
    <t>Amount of borrowing</t>
  </si>
  <si>
    <t>Interest rate (as a percent)</t>
  </si>
  <si>
    <t>4.74%</t>
  </si>
  <si>
    <t>5.19%</t>
  </si>
  <si>
    <t>Weighted average borrowings</t>
  </si>
  <si>
    <t>Maximum borrowings</t>
  </si>
  <si>
    <t>Amount of borrowings available under the credit agreement</t>
  </si>
  <si>
    <t>JPMorgan Chase Bank N.A. And Capital One National Association | Revolving line of credit | Other noncurrent assets</t>
  </si>
  <si>
    <t>JPMorgan Chase Bank N.A. And Capital One National Association | Term Loan A</t>
  </si>
  <si>
    <t>4.66%</t>
  </si>
  <si>
    <t>4.78%</t>
  </si>
  <si>
    <t>Quarterly principal payments</t>
  </si>
  <si>
    <t>JPMorgan Chase Bank N.A. And Capital One National Association | Term Loan B</t>
  </si>
  <si>
    <t>6.91%</t>
  </si>
  <si>
    <t>7.03%</t>
  </si>
  <si>
    <t>Voluntary prepayment of debt</t>
  </si>
  <si>
    <t>JPMorgan Chase Bank N.A. And Capital One National Association | Term Loan B | LIBOR</t>
  </si>
  <si>
    <t>Interest rate margin (as a percent)</t>
  </si>
  <si>
    <t>4.50%</t>
  </si>
  <si>
    <t>JPMorgan Chase Bank N.A. And Capital One National Association | Term Loan B | Base Rate</t>
  </si>
  <si>
    <t>3.50%</t>
  </si>
  <si>
    <t>JPMorgan Chase Bank N.A. And Capital One National Association | Revolving line of credit and Term loan A | LIBOR</t>
  </si>
  <si>
    <t>2.50%</t>
  </si>
  <si>
    <t>JPMorgan Chase Bank N.A. And Capital One National Association | Revolving line of credit and Term loan A | Base Rate</t>
  </si>
  <si>
    <t>1.50%</t>
  </si>
  <si>
    <t>INTEREST RATE SWAPS (Details) $ in Thousands</t>
  </si>
  <si>
    <t>Mar. 31, 2019USD ($)</t>
  </si>
  <si>
    <t>Jun. 30, 2018USD ($)</t>
  </si>
  <si>
    <t>Dec. 31, 2018USD ($)item</t>
  </si>
  <si>
    <t>Deferred tax benefit</t>
  </si>
  <si>
    <t>Number of interest rate swap agreements | item</t>
  </si>
  <si>
    <t>Notional amount</t>
  </si>
  <si>
    <t>REVENUE (Details) - USD ($) $ in Thousands</t>
  </si>
  <si>
    <t>Revenue</t>
  </si>
  <si>
    <t>Manufacturer's rebates earned on total gross profit (in percent)</t>
  </si>
  <si>
    <t>9.60%</t>
  </si>
  <si>
    <t>22.30%</t>
  </si>
  <si>
    <t>10.60%</t>
  </si>
  <si>
    <t>14.80%</t>
  </si>
  <si>
    <t>Inter-segment eliminations</t>
  </si>
  <si>
    <t>Oncology | Specialty</t>
  </si>
  <si>
    <t>Specialty infusion | Specialty</t>
  </si>
  <si>
    <t>Immunology | Specialty</t>
  </si>
  <si>
    <t>Other | Specialty</t>
  </si>
  <si>
    <t>Retail networks | PBM</t>
  </si>
  <si>
    <t>Specialty pharmacy | PBM</t>
  </si>
  <si>
    <t>Mail order | PBM</t>
  </si>
  <si>
    <t>Other | PBM</t>
  </si>
  <si>
    <t>SHARE-BASED COMPENSATION - Stock Options (Details) - Stock Options - USD ($) $ / shares in Units, $ in Thousands</t>
  </si>
  <si>
    <t>Number of Options</t>
  </si>
  <si>
    <t>Outstanding at beginning of period (in shares)</t>
  </si>
  <si>
    <t>Grant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in years)</t>
  </si>
  <si>
    <t>7 years 7 months 6 days</t>
  </si>
  <si>
    <t>8 years</t>
  </si>
  <si>
    <t>Exercisable (in years)</t>
  </si>
  <si>
    <t>6 years 9 months 18 days</t>
  </si>
  <si>
    <t>Aggregate Intrinsic Value</t>
  </si>
  <si>
    <t>Outstanding at end of period</t>
  </si>
  <si>
    <t>Exercisable at end of period</t>
  </si>
  <si>
    <t>Additional disclosures</t>
  </si>
  <si>
    <t>Allocated Share-based Compensation Expense</t>
  </si>
  <si>
    <t>Total compensation cost related to non-vested options not yet recognized</t>
  </si>
  <si>
    <t>Weighted average period to recognize compensation cost related to non-vested options not yet recognized</t>
  </si>
  <si>
    <t>2 years 1 month 6 days</t>
  </si>
  <si>
    <t>SHARE-BASED COMPENSATION - Restricted Stock Units and Restricted Stock Awards (Details) - USD ($) $ / shares in Units, $ in Thousands</t>
  </si>
  <si>
    <t>Restricted Stock Units</t>
  </si>
  <si>
    <t>Number of Shares Subject to Restriction</t>
  </si>
  <si>
    <t>Outstanding at the beginning of the period (in shares)</t>
  </si>
  <si>
    <t>Vested and issued (in shares)</t>
  </si>
  <si>
    <t>Cancelled/expired (in shares)</t>
  </si>
  <si>
    <t>Outstanding at the end of the period (in shares)</t>
  </si>
  <si>
    <t>Weighted Average Grant Date Fair Value</t>
  </si>
  <si>
    <t>Outstanding at the beginning of the period (in dollars per share)</t>
  </si>
  <si>
    <t>Vested and issued (in dollars per share)</t>
  </si>
  <si>
    <t>Forfeited (in dollars per share)</t>
  </si>
  <si>
    <t>Outstanding at the end of the period (in dollars per share)</t>
  </si>
  <si>
    <t>Performance-based RSUs</t>
  </si>
  <si>
    <t>Percentage of performance-based RSUs granted shares accounted will be earned</t>
  </si>
  <si>
    <t>28.60%</t>
  </si>
  <si>
    <t>Total compensation cost not yet recognized</t>
  </si>
  <si>
    <t>1 year 3 months 10 days</t>
  </si>
  <si>
    <t>Make-whole inducement award, performance-based RSUs | Key employees</t>
  </si>
  <si>
    <t>Make-whole inducement award, service-based RSUs | Key employees</t>
  </si>
  <si>
    <t>Sign-on inducement award, performance-based RSUs | Executive</t>
  </si>
  <si>
    <t>Restricted Stock Awards</t>
  </si>
  <si>
    <t>Vesting period</t>
  </si>
  <si>
    <t>1 year</t>
  </si>
  <si>
    <t>10 months 13 days</t>
  </si>
  <si>
    <t>Weighted average service-based RSUs</t>
  </si>
  <si>
    <t>2 years 4 months 13 days</t>
  </si>
  <si>
    <t>Minimum | Restricted Stock Units</t>
  </si>
  <si>
    <t>Minimum | Performance-based RSUs</t>
  </si>
  <si>
    <t>0.00%</t>
  </si>
  <si>
    <t>Maximum | Restricted Stock Units</t>
  </si>
  <si>
    <t>3 years</t>
  </si>
  <si>
    <t>Maximum | Performance-based RSUs</t>
  </si>
  <si>
    <t>30.00%</t>
  </si>
  <si>
    <t>2014 Plan | Performance-based RSUs | Key employees</t>
  </si>
  <si>
    <t>2014 Plan | Restricted Stock Awards | Non-employee director</t>
  </si>
  <si>
    <t>2014 Plan | Weighted average service-based RSUs | Key employees</t>
  </si>
  <si>
    <t>SHARE-BASED COMPENSATION - Information and Valuation Assumptions (Details)</t>
  </si>
  <si>
    <t>Jun. 30, 2019$ / sharesshares</t>
  </si>
  <si>
    <t>Assumptions used to determine the valuation of granted options</t>
  </si>
  <si>
    <t>Expected dividend yield (as a percent)</t>
  </si>
  <si>
    <t>Key employees</t>
  </si>
  <si>
    <t>Percentage of options exercisable in installments beginning on the first anniversary of the grant date</t>
  </si>
  <si>
    <t>33.30%</t>
  </si>
  <si>
    <t>Maximum term of stock option plan</t>
  </si>
  <si>
    <t>10 years</t>
  </si>
  <si>
    <t>2014 Plan | Key employees</t>
  </si>
  <si>
    <t>Granted (in shares) | shares</t>
  </si>
  <si>
    <t>Minimum</t>
  </si>
  <si>
    <t>Exercise price | $ / shares</t>
  </si>
  <si>
    <t>Expected volatility (as a percent)</t>
  </si>
  <si>
    <t>49.12%</t>
  </si>
  <si>
    <t>Risk-free rate for expected term (as a percent)</t>
  </si>
  <si>
    <t>1.95%</t>
  </si>
  <si>
    <t>Expected term (in years)</t>
  </si>
  <si>
    <t>6 years</t>
  </si>
  <si>
    <t>Maximum</t>
  </si>
  <si>
    <t>49.47%</t>
  </si>
  <si>
    <t>2.38%</t>
  </si>
  <si>
    <t>Make-whole inducement award | Key employees</t>
  </si>
  <si>
    <t>Stock Options</t>
  </si>
  <si>
    <t>Weighted average grant-date fair value of options granted (in dollars per share) | $ / shares</t>
  </si>
  <si>
    <t>LOSS PER COMMON SHARE (Details) - USD ($) $ / shares in Units, $ in Thousands</t>
  </si>
  <si>
    <t>Numerator:</t>
  </si>
  <si>
    <t>Denominator:</t>
  </si>
  <si>
    <t>Weighted average common shares outstanding, basic (in shares)</t>
  </si>
  <si>
    <t>Weighted average dilutive effect of stock options, RSAs and RSUs</t>
  </si>
  <si>
    <t>Weighted average common shares outstanding, diluted (in shares)</t>
  </si>
  <si>
    <t>Loss per common share:</t>
  </si>
  <si>
    <t>Basic (in dollars per share)</t>
  </si>
  <si>
    <t>Diluted (in dollars per share)</t>
  </si>
  <si>
    <t>LOSS PER COMMON SHARE - Shares excluded from the computation of weighted average diluted shares outstanding (Details) - shares</t>
  </si>
  <si>
    <t>Anti-dilutive securities excluded</t>
  </si>
  <si>
    <t>Anti-dilutive securities excluded (in shares)</t>
  </si>
  <si>
    <t>Service-based and earned performance-based stock options</t>
  </si>
  <si>
    <t>Unearned performance-based stock options</t>
  </si>
  <si>
    <t>Weighted average performance based RSUs</t>
  </si>
  <si>
    <t>Weighted average RSAs</t>
  </si>
  <si>
    <t>INCOME TAXES - Reconciliation of income taxes (Details) - USD ($) $ in Thousands</t>
  </si>
  <si>
    <t>Reconciliation of income taxes computed at the United States federal statutory tax rate to income tax benefit (expense)</t>
  </si>
  <si>
    <t>Income tax benefit at U.S. statutory rate</t>
  </si>
  <si>
    <t>Valuation allowance</t>
  </si>
  <si>
    <t>State income taxes, net of federal benefit</t>
  </si>
  <si>
    <t>State income taxes, valuation allowance</t>
  </si>
  <si>
    <t>Disallowed compensation</t>
  </si>
  <si>
    <t>Non-deductible employee compensation in excess of $1,000</t>
  </si>
  <si>
    <t>Non-deductible goodwill impairment</t>
  </si>
  <si>
    <t>RELATED PARTY TRANSACTION (Details) - ReactiveCore - USD ($) $ in Thousands</t>
  </si>
  <si>
    <t>1 Months Ended</t>
  </si>
  <si>
    <t>Definitive agreement term</t>
  </si>
  <si>
    <t>Base fee payable</t>
  </si>
  <si>
    <t>License fee</t>
  </si>
  <si>
    <t>LEASES (Details) - USD ($) $ in Thousands</t>
  </si>
  <si>
    <t>Operating Leases</t>
  </si>
  <si>
    <t>Rent expense</t>
  </si>
  <si>
    <t>Components of lease expense</t>
  </si>
  <si>
    <t>Operating lease cost</t>
  </si>
  <si>
    <t>Variable lease cost</t>
  </si>
  <si>
    <t>Short-term lease cost</t>
  </si>
  <si>
    <t>Initial term (in years)</t>
  </si>
  <si>
    <t>Renewal term (in years)</t>
  </si>
  <si>
    <t>5 years</t>
  </si>
  <si>
    <t>12 years</t>
  </si>
  <si>
    <t>LEASES - Maturity of lease liabilities (Details) $ in Thousands</t>
  </si>
  <si>
    <t>Maturities of lease liabilities</t>
  </si>
  <si>
    <t>2019 (excluding the six months ended June 30, 2019)</t>
  </si>
  <si>
    <t>2020</t>
  </si>
  <si>
    <t>2021</t>
  </si>
  <si>
    <t>2022</t>
  </si>
  <si>
    <t>2023</t>
  </si>
  <si>
    <t>Thereafter</t>
  </si>
  <si>
    <t>Total future lease payments</t>
  </si>
  <si>
    <t>Less: imputed interest costs</t>
  </si>
  <si>
    <t>Lease liabilities</t>
  </si>
  <si>
    <t>LEASES - Other Information (Details) $ in Thousands</t>
  </si>
  <si>
    <t>Operating cash flows for operating leases</t>
  </si>
  <si>
    <t>Weighted average remaining lease term (in years)</t>
  </si>
  <si>
    <t>7 years 6 months 18 days</t>
  </si>
  <si>
    <t>Weighted average discount rate</t>
  </si>
  <si>
    <t>6.77%</t>
  </si>
  <si>
    <t>CONTINGENCIES (Details) - USD ($) $ in Thousands</t>
  </si>
  <si>
    <t>Apr. 22, 2019</t>
  </si>
  <si>
    <t>Payments to resolve the litigation</t>
  </si>
  <si>
    <t>Insurance settlement receivable</t>
  </si>
  <si>
    <t>Accrued liability for legal settlement</t>
  </si>
  <si>
    <t>SEGMENT REPORTING (Details) $ in Thousands</t>
  </si>
  <si>
    <t>Jun. 30, 2019USD ($)segment</t>
  </si>
  <si>
    <t>Segment reporting information</t>
  </si>
  <si>
    <t>Number of reportable segments | segment</t>
  </si>
  <si>
    <t>Cost of Sales</t>
  </si>
  <si>
    <t>Gross Profit</t>
  </si>
  <si>
    <t>Specialty | Operating Segments</t>
  </si>
  <si>
    <t>PBM | Operating Segments</t>
  </si>
  <si>
    <t>SEGMENT REPORTING - Total Assets by Segment (Details) - USD ($) $ in Thousands</t>
  </si>
  <si>
    <t>SUBSEQUENT EVENTS (Details) - USD ($) $ in Thousands</t>
  </si>
  <si>
    <t>Jul. 22, 2019</t>
  </si>
  <si>
    <t>Jul. 19, 2019</t>
  </si>
  <si>
    <t>Jul. 18, 2019</t>
  </si>
  <si>
    <t>Specialty Infusion Pharmacy | Subsequent event</t>
  </si>
  <si>
    <t>Payments to acquire businesses, Cash</t>
  </si>
  <si>
    <t>Payments to acquire businesses, Shares</t>
  </si>
  <si>
    <t>Revolving line of credit | JPMorgan Chase Bank N.A. And Capital One National Association</t>
  </si>
  <si>
    <t>Revolving line of credit | JPMorgan Chase Bank N.A. And Capital One National Associatio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7583039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771</v>
      </c>
      <c r="C3" s="6" t="n">
        <v>9485</v>
      </c>
    </row>
    <row r="4" spans="1:3">
      <c r="A4" s="4" t="s">
        <v>60</v>
      </c>
      <c r="B4" s="5" t="n">
        <v>329595</v>
      </c>
      <c r="C4" s="5" t="n">
        <v>326602</v>
      </c>
    </row>
    <row r="5" spans="1:3">
      <c r="A5" s="4" t="s">
        <v>61</v>
      </c>
      <c r="B5" s="5" t="n">
        <v>179083</v>
      </c>
      <c r="C5" s="5" t="n">
        <v>210573</v>
      </c>
    </row>
    <row r="6" spans="1:3">
      <c r="A6" s="4" t="s">
        <v>62</v>
      </c>
      <c r="B6" s="5" t="n">
        <v>27007</v>
      </c>
      <c r="C6" s="5" t="n">
        <v>9596</v>
      </c>
    </row>
    <row r="7" spans="1:3">
      <c r="A7" s="4" t="s">
        <v>63</v>
      </c>
      <c r="B7" s="5" t="n">
        <v>541456</v>
      </c>
      <c r="C7" s="5" t="n">
        <v>556256</v>
      </c>
    </row>
    <row r="8" spans="1:3">
      <c r="A8" s="4" t="s">
        <v>64</v>
      </c>
      <c r="B8" s="5" t="n">
        <v>54246</v>
      </c>
      <c r="C8" s="5" t="n">
        <v>55929</v>
      </c>
    </row>
    <row r="9" spans="1:3">
      <c r="A9" s="4" t="s">
        <v>65</v>
      </c>
      <c r="B9" s="5" t="n">
        <v>-24682</v>
      </c>
      <c r="C9" s="5" t="n">
        <v>-21404</v>
      </c>
    </row>
    <row r="10" spans="1:3">
      <c r="A10" s="4" t="s">
        <v>66</v>
      </c>
      <c r="B10" s="5" t="n">
        <v>29564</v>
      </c>
      <c r="C10" s="5" t="n">
        <v>34525</v>
      </c>
    </row>
    <row r="11" spans="1:3">
      <c r="A11" s="4" t="s">
        <v>67</v>
      </c>
      <c r="B11" s="5" t="n">
        <v>28354</v>
      </c>
      <c r="C11" s="5" t="n">
        <v>30506</v>
      </c>
    </row>
    <row r="12" spans="1:3">
      <c r="A12" s="4" t="s">
        <v>68</v>
      </c>
      <c r="B12" s="5" t="n">
        <v>26329</v>
      </c>
    </row>
    <row r="13" spans="1:3">
      <c r="A13" s="4" t="s">
        <v>69</v>
      </c>
      <c r="B13" s="5" t="n">
        <v>486563</v>
      </c>
      <c r="C13" s="5" t="n">
        <v>609592</v>
      </c>
    </row>
    <row r="14" spans="1:3">
      <c r="A14" s="4" t="s">
        <v>70</v>
      </c>
      <c r="B14" s="5" t="n">
        <v>195273</v>
      </c>
      <c r="C14" s="5" t="n">
        <v>240810</v>
      </c>
    </row>
    <row r="15" spans="1:3">
      <c r="A15" s="4" t="s">
        <v>71</v>
      </c>
      <c r="B15" s="5" t="n">
        <v>3450</v>
      </c>
    </row>
    <row r="16" spans="1:3">
      <c r="A16" s="4" t="s">
        <v>72</v>
      </c>
      <c r="B16" s="5" t="n">
        <v>4121</v>
      </c>
      <c r="C16" s="5" t="n">
        <v>4670</v>
      </c>
    </row>
    <row r="17" spans="1:3">
      <c r="A17" s="4" t="s">
        <v>73</v>
      </c>
      <c r="B17" s="5" t="n">
        <v>1315110</v>
      </c>
      <c r="C17" s="5" t="n">
        <v>1476359</v>
      </c>
    </row>
    <row r="18" spans="1:3">
      <c r="A18" s="3" t="s">
        <v>74</v>
      </c>
    </row>
    <row r="19" spans="1:3">
      <c r="A19" s="4" t="s">
        <v>75</v>
      </c>
      <c r="B19" s="5" t="n">
        <v>326544</v>
      </c>
      <c r="C19" s="5" t="n">
        <v>308084</v>
      </c>
    </row>
    <row r="20" spans="1:3">
      <c r="A20" s="4" t="s">
        <v>76</v>
      </c>
      <c r="B20" s="5" t="n">
        <v>20964</v>
      </c>
      <c r="C20" s="5" t="n">
        <v>23264</v>
      </c>
    </row>
    <row r="21" spans="1:3">
      <c r="A21" s="4" t="s">
        <v>77</v>
      </c>
      <c r="B21" s="5" t="n">
        <v>125000</v>
      </c>
      <c r="C21" s="5" t="n">
        <v>176300</v>
      </c>
    </row>
    <row r="22" spans="1:3">
      <c r="A22" s="4" t="s">
        <v>78</v>
      </c>
      <c r="B22" s="5" t="n">
        <v>11500</v>
      </c>
      <c r="C22" s="5" t="n">
        <v>11500</v>
      </c>
    </row>
    <row r="23" spans="1:3">
      <c r="A23" s="4" t="s">
        <v>79</v>
      </c>
      <c r="B23" s="5" t="n">
        <v>4255</v>
      </c>
    </row>
    <row r="24" spans="1:3">
      <c r="A24" s="3" t="s">
        <v>80</v>
      </c>
    </row>
    <row r="25" spans="1:3">
      <c r="A25" s="4" t="s">
        <v>81</v>
      </c>
      <c r="B25" s="5" t="n">
        <v>11184</v>
      </c>
      <c r="C25" s="5" t="n">
        <v>13348</v>
      </c>
    </row>
    <row r="26" spans="1:3">
      <c r="A26" s="4" t="s">
        <v>82</v>
      </c>
      <c r="B26" s="5" t="n">
        <v>6838</v>
      </c>
      <c r="C26" s="5" t="n">
        <v>5075</v>
      </c>
    </row>
    <row r="27" spans="1:3">
      <c r="A27" s="4" t="s">
        <v>83</v>
      </c>
      <c r="B27" s="5" t="n">
        <v>39012</v>
      </c>
      <c r="C27" s="5" t="n">
        <v>21014</v>
      </c>
    </row>
    <row r="28" spans="1:3">
      <c r="A28" s="4" t="s">
        <v>84</v>
      </c>
      <c r="B28" s="5" t="n">
        <v>545297</v>
      </c>
      <c r="C28" s="5" t="n">
        <v>558585</v>
      </c>
    </row>
    <row r="29" spans="1:3">
      <c r="A29" s="4" t="s">
        <v>85</v>
      </c>
      <c r="B29" s="5" t="n">
        <v>434005</v>
      </c>
      <c r="C29" s="5" t="n">
        <v>438369</v>
      </c>
    </row>
    <row r="30" spans="1:3">
      <c r="A30" s="4" t="s">
        <v>86</v>
      </c>
      <c r="B30" s="5" t="n">
        <v>23017</v>
      </c>
    </row>
    <row r="31" spans="1:3">
      <c r="A31" s="4" t="s">
        <v>87</v>
      </c>
      <c r="B31" s="5" t="n">
        <v>3553</v>
      </c>
      <c r="C31" s="5" t="n">
        <v>2781</v>
      </c>
    </row>
    <row r="32" spans="1:3">
      <c r="A32" s="4" t="s">
        <v>82</v>
      </c>
      <c r="C32" s="5" t="n">
        <v>1820</v>
      </c>
    </row>
    <row r="33" spans="1:3">
      <c r="A33" s="4" t="s">
        <v>88</v>
      </c>
      <c r="B33" s="5" t="n">
        <v>9777</v>
      </c>
      <c r="C33" s="5" t="n">
        <v>4292</v>
      </c>
    </row>
    <row r="34" spans="1:3">
      <c r="A34" s="4" t="s">
        <v>89</v>
      </c>
      <c r="C34" s="5" t="n">
        <v>5175</v>
      </c>
    </row>
    <row r="35" spans="1:3">
      <c r="A35" s="4" t="s">
        <v>83</v>
      </c>
      <c r="C35" s="5" t="n">
        <v>253</v>
      </c>
    </row>
    <row r="36" spans="1:3">
      <c r="A36" s="4" t="s">
        <v>90</v>
      </c>
      <c r="B36" s="5" t="n">
        <v>1015649</v>
      </c>
      <c r="C36" s="5" t="n">
        <v>1011275</v>
      </c>
    </row>
    <row r="37" spans="1:3">
      <c r="A37" s="3" t="s">
        <v>91</v>
      </c>
    </row>
    <row r="38" spans="1:3">
      <c r="A38" s="4" t="s">
        <v>92</v>
      </c>
      <c r="B38" s="4" t="s">
        <v>93</v>
      </c>
      <c r="C38" s="4" t="s">
        <v>93</v>
      </c>
    </row>
    <row r="39" spans="1:3">
      <c r="A39" s="4" t="s">
        <v>94</v>
      </c>
      <c r="B39" s="5" t="n">
        <v>636331</v>
      </c>
      <c r="C39" s="5" t="n">
        <v>629411</v>
      </c>
    </row>
    <row r="40" spans="1:3">
      <c r="A40" s="4" t="s">
        <v>95</v>
      </c>
      <c r="B40" s="5" t="n">
        <v>51597</v>
      </c>
      <c r="C40" s="5" t="n">
        <v>50544</v>
      </c>
    </row>
    <row r="41" spans="1:3">
      <c r="A41" s="4" t="s">
        <v>96</v>
      </c>
      <c r="B41" s="5" t="n">
        <v>-378690</v>
      </c>
      <c r="C41" s="5" t="n">
        <v>-210579</v>
      </c>
    </row>
    <row r="42" spans="1:3">
      <c r="A42" s="4" t="s">
        <v>97</v>
      </c>
      <c r="B42" s="5" t="n">
        <v>-9777</v>
      </c>
      <c r="C42" s="5" t="n">
        <v>-4292</v>
      </c>
    </row>
    <row r="43" spans="1:3">
      <c r="A43" s="4" t="s">
        <v>98</v>
      </c>
      <c r="B43" s="5" t="n">
        <v>299461</v>
      </c>
      <c r="C43" s="5" t="n">
        <v>465084</v>
      </c>
    </row>
    <row r="44" spans="1:3">
      <c r="A44" s="4" t="s">
        <v>99</v>
      </c>
      <c r="B44" s="6" t="n">
        <v>1315110</v>
      </c>
      <c r="C44" s="6" t="n">
        <v>1476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row r="6" spans="1:2">
      <c r="A6" s="4" t="s">
        <v>60</v>
      </c>
      <c r="B6" s="4" t="s">
        <v>227</v>
      </c>
    </row>
    <row r="7" spans="1:2">
      <c r="A7" s="4" t="s">
        <v>61</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7</v>
      </c>
    </row>
    <row r="2" spans="1:3">
      <c r="A2" s="3" t="s">
        <v>101</v>
      </c>
    </row>
    <row r="3" spans="1:3">
      <c r="A3" s="4" t="s">
        <v>102</v>
      </c>
      <c r="B3" s="5" t="n">
        <v>10000000</v>
      </c>
      <c r="C3" s="5" t="n">
        <v>10000000</v>
      </c>
    </row>
    <row r="4" spans="1:3">
      <c r="A4" s="4" t="s">
        <v>103</v>
      </c>
      <c r="B4" s="5" t="n">
        <v>0</v>
      </c>
      <c r="C4" s="5" t="n">
        <v>0</v>
      </c>
    </row>
    <row r="5" spans="1:3">
      <c r="A5" s="4" t="s">
        <v>104</v>
      </c>
      <c r="B5" s="5" t="n">
        <v>0</v>
      </c>
      <c r="C5" s="5" t="n">
        <v>0</v>
      </c>
    </row>
    <row r="6" spans="1:3">
      <c r="A6" s="4" t="s">
        <v>105</v>
      </c>
      <c r="B6" s="6" t="n">
        <v>0</v>
      </c>
      <c r="C6" s="6" t="n">
        <v>0</v>
      </c>
    </row>
    <row r="7" spans="1:3">
      <c r="A7" s="4" t="s">
        <v>106</v>
      </c>
      <c r="B7" s="5" t="n">
        <v>590000000</v>
      </c>
      <c r="C7" s="5" t="n">
        <v>590000000</v>
      </c>
    </row>
    <row r="8" spans="1:3">
      <c r="A8" s="4" t="s">
        <v>107</v>
      </c>
      <c r="B8" s="5" t="n">
        <v>74993966</v>
      </c>
      <c r="C8" s="5" t="n">
        <v>74474677</v>
      </c>
    </row>
    <row r="9" spans="1:3">
      <c r="A9" s="4" t="s">
        <v>108</v>
      </c>
      <c r="B9" s="5" t="n">
        <v>74993966</v>
      </c>
      <c r="C9" s="5" t="n">
        <v>74474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73</v>
      </c>
      <c r="B1" s="2" t="s">
        <v>1</v>
      </c>
    </row>
    <row r="2" spans="1:2">
      <c r="B2" s="2" t="s">
        <v>274</v>
      </c>
    </row>
    <row r="3" spans="1:2">
      <c r="A3" s="3" t="s">
        <v>190</v>
      </c>
    </row>
    <row r="4" spans="1:2">
      <c r="A4" s="4" t="s">
        <v>27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v>
      </c>
    </row>
    <row r="2" spans="1:3">
      <c r="A2" s="3" t="s">
        <v>278</v>
      </c>
    </row>
    <row r="3" spans="1:3">
      <c r="A3" s="4" t="s">
        <v>68</v>
      </c>
      <c r="C3" s="6" t="n">
        <v>26329</v>
      </c>
    </row>
    <row r="4" spans="1:3">
      <c r="A4" s="4" t="s">
        <v>279</v>
      </c>
      <c r="C4" s="6" t="n">
        <v>27272</v>
      </c>
    </row>
    <row r="5" spans="1:3">
      <c r="A5" s="4" t="s">
        <v>280</v>
      </c>
      <c r="C5" s="4" t="s">
        <v>8</v>
      </c>
    </row>
    <row r="6" spans="1:3">
      <c r="A6" s="4" t="s">
        <v>281</v>
      </c>
      <c r="C6" s="4" t="s">
        <v>10</v>
      </c>
    </row>
    <row r="7" spans="1:3">
      <c r="A7" s="4" t="s">
        <v>282</v>
      </c>
    </row>
    <row r="8" spans="1:3">
      <c r="A8" s="3" t="s">
        <v>278</v>
      </c>
    </row>
    <row r="9" spans="1:3">
      <c r="A9" s="4" t="s">
        <v>68</v>
      </c>
      <c r="B9" s="6" t="n">
        <v>28400</v>
      </c>
    </row>
    <row r="10" spans="1:3">
      <c r="A10" s="4" t="s">
        <v>279</v>
      </c>
      <c r="B10" s="5" t="n">
        <v>29300</v>
      </c>
    </row>
    <row r="11" spans="1:3">
      <c r="A11" s="4" t="s">
        <v>283</v>
      </c>
      <c r="B11" s="5" t="n">
        <v>5652</v>
      </c>
    </row>
    <row r="12" spans="1:3">
      <c r="A12" s="4" t="s">
        <v>284</v>
      </c>
      <c r="B12" s="6" t="n">
        <v>13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7</v>
      </c>
    </row>
    <row r="3" spans="1:3">
      <c r="A3" s="3" t="s">
        <v>286</v>
      </c>
    </row>
    <row r="4" spans="1:3">
      <c r="A4" s="4" t="s">
        <v>60</v>
      </c>
      <c r="B4" s="6" t="n">
        <v>329595</v>
      </c>
      <c r="C4" s="6" t="n">
        <v>326602</v>
      </c>
    </row>
    <row r="5" spans="1:3">
      <c r="A5" s="4" t="s">
        <v>287</v>
      </c>
      <c r="B5" s="4" t="s">
        <v>288</v>
      </c>
    </row>
    <row r="6" spans="1:3">
      <c r="A6" s="3" t="s">
        <v>61</v>
      </c>
    </row>
    <row r="7" spans="1:3">
      <c r="A7" s="4" t="s">
        <v>289</v>
      </c>
      <c r="B7" s="4" t="s">
        <v>290</v>
      </c>
    </row>
    <row r="8" spans="1:3">
      <c r="A8" s="4" t="s">
        <v>291</v>
      </c>
    </row>
    <row r="9" spans="1:3">
      <c r="A9" s="3" t="s">
        <v>286</v>
      </c>
    </row>
    <row r="10" spans="1:3">
      <c r="A10" s="4" t="s">
        <v>60</v>
      </c>
      <c r="B10" s="6" t="n">
        <v>314864</v>
      </c>
      <c r="C10" s="5" t="n">
        <v>299407</v>
      </c>
    </row>
    <row r="11" spans="1:3">
      <c r="A11" s="4" t="s">
        <v>292</v>
      </c>
      <c r="B11" s="5" t="n">
        <v>-29166</v>
      </c>
      <c r="C11" s="5" t="n">
        <v>-25342</v>
      </c>
    </row>
    <row r="12" spans="1:3">
      <c r="A12" s="4" t="s">
        <v>293</v>
      </c>
    </row>
    <row r="13" spans="1:3">
      <c r="A13" s="3" t="s">
        <v>286</v>
      </c>
    </row>
    <row r="14" spans="1:3">
      <c r="A14" s="4" t="s">
        <v>60</v>
      </c>
      <c r="B14" s="5" t="n">
        <v>9964</v>
      </c>
      <c r="C14" s="5" t="n">
        <v>22375</v>
      </c>
    </row>
    <row r="15" spans="1:3">
      <c r="A15" s="4" t="s">
        <v>294</v>
      </c>
    </row>
    <row r="16" spans="1:3">
      <c r="A16" s="3" t="s">
        <v>286</v>
      </c>
    </row>
    <row r="17" spans="1:3">
      <c r="A17" s="4" t="s">
        <v>60</v>
      </c>
      <c r="B17" s="6" t="n">
        <v>4767</v>
      </c>
      <c r="C17" s="6" t="n">
        <v>48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7</v>
      </c>
    </row>
    <row r="2" spans="1:3">
      <c r="A2" s="4" t="s">
        <v>82</v>
      </c>
    </row>
    <row r="3" spans="1:3">
      <c r="A3" s="3" t="s">
        <v>196</v>
      </c>
    </row>
    <row r="4" spans="1:3">
      <c r="A4" s="4" t="s">
        <v>296</v>
      </c>
      <c r="B4" s="6" t="n">
        <v>-6838</v>
      </c>
      <c r="C4" s="6" t="n">
        <v>-6895</v>
      </c>
    </row>
    <row r="5" spans="1:3">
      <c r="A5" s="4" t="s">
        <v>297</v>
      </c>
    </row>
    <row r="6" spans="1:3">
      <c r="A6" s="3" t="s">
        <v>196</v>
      </c>
    </row>
    <row r="7" spans="1:3">
      <c r="A7" s="4" t="s">
        <v>296</v>
      </c>
      <c r="B7" s="5" t="n">
        <v>-9777</v>
      </c>
      <c r="C7" s="5" t="n">
        <v>-4292</v>
      </c>
    </row>
    <row r="8" spans="1:3">
      <c r="A8" s="4" t="s">
        <v>298</v>
      </c>
    </row>
    <row r="9" spans="1:3">
      <c r="A9" s="3" t="s">
        <v>196</v>
      </c>
    </row>
    <row r="10" spans="1:3">
      <c r="A10" s="4" t="s">
        <v>296</v>
      </c>
      <c r="B10" s="5" t="n">
        <v>-9777</v>
      </c>
      <c r="C10" s="5" t="n">
        <v>-4292</v>
      </c>
    </row>
    <row r="11" spans="1:3">
      <c r="A11" s="4" t="s">
        <v>299</v>
      </c>
    </row>
    <row r="12" spans="1:3">
      <c r="A12" s="3" t="s">
        <v>196</v>
      </c>
    </row>
    <row r="13" spans="1:3">
      <c r="A13" s="4" t="s">
        <v>296</v>
      </c>
      <c r="B13" s="6" t="n">
        <v>-6838</v>
      </c>
      <c r="C13" s="6" t="n">
        <v>-6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6" t="n">
        <v>-6895</v>
      </c>
    </row>
    <row r="5" spans="1:2">
      <c r="A5" s="4" t="s">
        <v>304</v>
      </c>
      <c r="B5" s="5" t="n">
        <v>57</v>
      </c>
    </row>
    <row r="6" spans="1:2">
      <c r="A6" s="4" t="s">
        <v>305</v>
      </c>
      <c r="B6" s="6" t="n">
        <v>-68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110</v>
      </c>
      <c r="D1" s="2" t="s">
        <v>1</v>
      </c>
    </row>
    <row r="2" spans="1:6">
      <c r="B2" s="2" t="s">
        <v>2</v>
      </c>
      <c r="C2" s="2" t="s">
        <v>111</v>
      </c>
      <c r="D2" s="2" t="s">
        <v>2</v>
      </c>
      <c r="E2" s="2" t="s">
        <v>111</v>
      </c>
      <c r="F2" s="2" t="s">
        <v>57</v>
      </c>
    </row>
    <row r="3" spans="1:6">
      <c r="A3" s="3" t="s">
        <v>307</v>
      </c>
    </row>
    <row r="4" spans="1:6">
      <c r="A4" s="4" t="s">
        <v>117</v>
      </c>
      <c r="B4" s="6" t="n">
        <v>122891</v>
      </c>
      <c r="D4" s="6" t="n">
        <v>122891</v>
      </c>
    </row>
    <row r="5" spans="1:6">
      <c r="A5" s="4" t="s">
        <v>118</v>
      </c>
      <c r="B5" s="5" t="n">
        <v>17979</v>
      </c>
      <c r="D5" s="5" t="n">
        <v>17979</v>
      </c>
    </row>
    <row r="6" spans="1:6">
      <c r="A6" s="4" t="s">
        <v>69</v>
      </c>
      <c r="B6" s="5" t="n">
        <v>486563</v>
      </c>
      <c r="D6" s="5" t="n">
        <v>486563</v>
      </c>
      <c r="F6" s="6" t="n">
        <v>609592</v>
      </c>
    </row>
    <row r="7" spans="1:6">
      <c r="A7" s="4" t="s">
        <v>308</v>
      </c>
      <c r="B7" s="5" t="n">
        <v>13753</v>
      </c>
      <c r="C7" s="6" t="n">
        <v>17160</v>
      </c>
      <c r="D7" s="5" t="n">
        <v>27558</v>
      </c>
      <c r="E7" s="6" t="n">
        <v>34170</v>
      </c>
    </row>
    <row r="8" spans="1:6">
      <c r="A8" s="4" t="s">
        <v>309</v>
      </c>
    </row>
    <row r="9" spans="1:6">
      <c r="A9" s="3" t="s">
        <v>307</v>
      </c>
    </row>
    <row r="10" spans="1:6">
      <c r="A10" s="4" t="s">
        <v>117</v>
      </c>
      <c r="D10" s="6" t="n">
        <v>16772</v>
      </c>
    </row>
    <row r="11" spans="1:6">
      <c r="A11" s="4" t="s">
        <v>310</v>
      </c>
      <c r="D11" s="4" t="s">
        <v>311</v>
      </c>
    </row>
    <row r="12" spans="1:6">
      <c r="A12" s="4" t="s">
        <v>69</v>
      </c>
      <c r="B12" s="5" t="n">
        <v>0</v>
      </c>
      <c r="D12" s="6" t="n">
        <v>0</v>
      </c>
    </row>
    <row r="13" spans="1:6">
      <c r="A13" s="4" t="s">
        <v>312</v>
      </c>
    </row>
    <row r="14" spans="1:6">
      <c r="A14" s="3" t="s">
        <v>307</v>
      </c>
    </row>
    <row r="15" spans="1:6">
      <c r="A15" s="4" t="s">
        <v>117</v>
      </c>
      <c r="B15" s="5" t="n">
        <v>54673</v>
      </c>
      <c r="D15" s="6" t="n">
        <v>1207</v>
      </c>
    </row>
    <row r="16" spans="1:6">
      <c r="A16" s="4" t="s">
        <v>310</v>
      </c>
      <c r="D16" s="4" t="s">
        <v>313</v>
      </c>
    </row>
    <row r="17" spans="1:6">
      <c r="A17" s="4" t="s">
        <v>69</v>
      </c>
      <c r="B17" s="5" t="n">
        <v>214121</v>
      </c>
      <c r="D17" s="6" t="n">
        <v>214121</v>
      </c>
    </row>
    <row r="18" spans="1:6">
      <c r="A18" s="4" t="s">
        <v>314</v>
      </c>
    </row>
    <row r="19" spans="1:6">
      <c r="A19" s="3" t="s">
        <v>307</v>
      </c>
    </row>
    <row r="20" spans="1:6">
      <c r="A20" s="4" t="s">
        <v>117</v>
      </c>
      <c r="B20" s="5" t="n">
        <v>68218</v>
      </c>
    </row>
    <row r="21" spans="1:6">
      <c r="A21" s="4" t="s">
        <v>69</v>
      </c>
      <c r="B21" s="6" t="n">
        <v>272442</v>
      </c>
      <c r="D21" s="6" t="n">
        <v>2724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287624</v>
      </c>
      <c r="C4" s="6" t="n">
        <v>1416078</v>
      </c>
      <c r="D4" s="6" t="n">
        <v>2544432</v>
      </c>
      <c r="E4" s="6" t="n">
        <v>2758562</v>
      </c>
    </row>
    <row r="5" spans="1:5">
      <c r="A5" s="4" t="s">
        <v>114</v>
      </c>
      <c r="B5" s="5" t="n">
        <v>-1214897</v>
      </c>
      <c r="C5" s="5" t="n">
        <v>-1317662</v>
      </c>
      <c r="D5" s="5" t="n">
        <v>-2392485</v>
      </c>
      <c r="E5" s="5" t="n">
        <v>-2569768</v>
      </c>
    </row>
    <row r="6" spans="1:5">
      <c r="A6" s="4" t="s">
        <v>115</v>
      </c>
      <c r="B6" s="5" t="n">
        <v>72727</v>
      </c>
      <c r="C6" s="5" t="n">
        <v>98416</v>
      </c>
      <c r="D6" s="5" t="n">
        <v>151947</v>
      </c>
      <c r="E6" s="5" t="n">
        <v>188794</v>
      </c>
    </row>
    <row r="7" spans="1:5">
      <c r="A7" s="4" t="s">
        <v>116</v>
      </c>
      <c r="B7" s="5" t="n">
        <v>-80816</v>
      </c>
      <c r="C7" s="5" t="n">
        <v>-90642</v>
      </c>
      <c r="D7" s="5" t="n">
        <v>-163684</v>
      </c>
      <c r="E7" s="5" t="n">
        <v>-172329</v>
      </c>
    </row>
    <row r="8" spans="1:5">
      <c r="A8" s="4" t="s">
        <v>117</v>
      </c>
      <c r="B8" s="5" t="n">
        <v>-122891</v>
      </c>
      <c r="D8" s="5" t="n">
        <v>-122891</v>
      </c>
    </row>
    <row r="9" spans="1:5">
      <c r="A9" s="4" t="s">
        <v>118</v>
      </c>
      <c r="B9" s="5" t="n">
        <v>-17979</v>
      </c>
      <c r="D9" s="5" t="n">
        <v>-17979</v>
      </c>
    </row>
    <row r="10" spans="1:5">
      <c r="A10" s="4" t="s">
        <v>119</v>
      </c>
      <c r="B10" s="5" t="n">
        <v>-148959</v>
      </c>
      <c r="C10" s="5" t="n">
        <v>7774</v>
      </c>
      <c r="D10" s="5" t="n">
        <v>-152607</v>
      </c>
      <c r="E10" s="5" t="n">
        <v>16465</v>
      </c>
    </row>
    <row r="11" spans="1:5">
      <c r="A11" s="3" t="s">
        <v>120</v>
      </c>
    </row>
    <row r="12" spans="1:5">
      <c r="A12" s="4" t="s">
        <v>121</v>
      </c>
      <c r="B12" s="5" t="n">
        <v>-10170</v>
      </c>
      <c r="C12" s="5" t="n">
        <v>-10392</v>
      </c>
      <c r="D12" s="5" t="n">
        <v>-20385</v>
      </c>
      <c r="E12" s="5" t="n">
        <v>-20819</v>
      </c>
    </row>
    <row r="13" spans="1:5">
      <c r="A13" s="4" t="s">
        <v>83</v>
      </c>
      <c r="B13" s="5" t="n">
        <v>101</v>
      </c>
      <c r="C13" s="5" t="n">
        <v>394</v>
      </c>
      <c r="D13" s="5" t="n">
        <v>282</v>
      </c>
      <c r="E13" s="5" t="n">
        <v>811</v>
      </c>
    </row>
    <row r="14" spans="1:5">
      <c r="A14" s="4" t="s">
        <v>122</v>
      </c>
      <c r="B14" s="5" t="n">
        <v>-10069</v>
      </c>
      <c r="C14" s="5" t="n">
        <v>-9998</v>
      </c>
      <c r="D14" s="5" t="n">
        <v>-20103</v>
      </c>
      <c r="E14" s="5" t="n">
        <v>-20008</v>
      </c>
    </row>
    <row r="15" spans="1:5">
      <c r="A15" s="4" t="s">
        <v>123</v>
      </c>
      <c r="B15" s="5" t="n">
        <v>-159028</v>
      </c>
      <c r="C15" s="5" t="n">
        <v>-2224</v>
      </c>
      <c r="D15" s="5" t="n">
        <v>-172710</v>
      </c>
      <c r="E15" s="5" t="n">
        <v>-3543</v>
      </c>
    </row>
    <row r="16" spans="1:5">
      <c r="A16" s="4" t="s">
        <v>124</v>
      </c>
      <c r="B16" s="5" t="n">
        <v>-434</v>
      </c>
      <c r="C16" s="5" t="n">
        <v>-1740</v>
      </c>
      <c r="D16" s="5" t="n">
        <v>-1053</v>
      </c>
      <c r="E16" s="5" t="n">
        <v>-871</v>
      </c>
    </row>
    <row r="17" spans="1:5">
      <c r="A17" s="4" t="s">
        <v>125</v>
      </c>
      <c r="B17" s="5" t="n">
        <v>-159462</v>
      </c>
      <c r="C17" s="5" t="n">
        <v>-3964</v>
      </c>
      <c r="D17" s="5" t="n">
        <v>-173763</v>
      </c>
      <c r="E17" s="5" t="n">
        <v>-4414</v>
      </c>
    </row>
    <row r="18" spans="1:5">
      <c r="A18" s="4" t="s">
        <v>126</v>
      </c>
      <c r="B18" s="5" t="n">
        <v>-3358</v>
      </c>
      <c r="C18" s="5" t="n">
        <v>-962</v>
      </c>
      <c r="D18" s="5" t="n">
        <v>-5485</v>
      </c>
      <c r="E18" s="5" t="n">
        <v>-962</v>
      </c>
    </row>
    <row r="19" spans="1:5">
      <c r="A19" s="4" t="s">
        <v>127</v>
      </c>
      <c r="B19" s="6" t="n">
        <v>-162820</v>
      </c>
      <c r="C19" s="6" t="n">
        <v>-4926</v>
      </c>
      <c r="D19" s="6" t="n">
        <v>-179248</v>
      </c>
      <c r="E19" s="6" t="n">
        <v>-5376</v>
      </c>
    </row>
    <row r="20" spans="1:5">
      <c r="A20" s="4" t="s">
        <v>128</v>
      </c>
      <c r="B20" s="7" t="n">
        <v>-2.13</v>
      </c>
      <c r="C20" s="7" t="n">
        <v>-0.05</v>
      </c>
      <c r="D20" s="7" t="n">
        <v>-2.33</v>
      </c>
      <c r="E20" s="7" t="n">
        <v>-0.06</v>
      </c>
    </row>
    <row r="21" spans="1:5">
      <c r="A21" s="4" t="s">
        <v>129</v>
      </c>
      <c r="B21" s="5" t="n">
        <v>74730823</v>
      </c>
      <c r="C21" s="5" t="n">
        <v>74158622</v>
      </c>
      <c r="D21" s="5" t="n">
        <v>74595906</v>
      </c>
      <c r="E21" s="5" t="n">
        <v>74077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315</v>
      </c>
      <c r="B1" s="2" t="s">
        <v>110</v>
      </c>
      <c r="D1" s="2" t="s">
        <v>1</v>
      </c>
      <c r="F1" s="2" t="s">
        <v>316</v>
      </c>
    </row>
    <row r="2" spans="1:6">
      <c r="B2" s="2" t="s">
        <v>2</v>
      </c>
      <c r="C2" s="2" t="s">
        <v>111</v>
      </c>
      <c r="D2" s="2" t="s">
        <v>2</v>
      </c>
      <c r="E2" s="2" t="s">
        <v>111</v>
      </c>
      <c r="F2" s="2" t="s">
        <v>57</v>
      </c>
    </row>
    <row r="3" spans="1:6">
      <c r="A3" s="3" t="s">
        <v>317</v>
      </c>
    </row>
    <row r="4" spans="1:6">
      <c r="A4" s="4" t="s">
        <v>318</v>
      </c>
      <c r="B4" s="6" t="n">
        <v>360549</v>
      </c>
      <c r="D4" s="6" t="n">
        <v>360549</v>
      </c>
      <c r="F4" s="6" t="n">
        <v>384039</v>
      </c>
    </row>
    <row r="5" spans="1:6">
      <c r="A5" s="4" t="s">
        <v>319</v>
      </c>
      <c r="B5" s="5" t="n">
        <v>-165276</v>
      </c>
      <c r="D5" s="5" t="n">
        <v>-165276</v>
      </c>
      <c r="F5" s="5" t="n">
        <v>-143229</v>
      </c>
    </row>
    <row r="6" spans="1:6">
      <c r="A6" s="4" t="s">
        <v>320</v>
      </c>
      <c r="B6" s="5" t="n">
        <v>195273</v>
      </c>
      <c r="D6" s="5" t="n">
        <v>195273</v>
      </c>
      <c r="F6" s="6" t="n">
        <v>240810</v>
      </c>
    </row>
    <row r="7" spans="1:6">
      <c r="A7" s="4" t="s">
        <v>321</v>
      </c>
      <c r="B7" s="5" t="n">
        <v>13753</v>
      </c>
      <c r="C7" s="6" t="n">
        <v>17160</v>
      </c>
      <c r="D7" s="5" t="n">
        <v>27558</v>
      </c>
      <c r="E7" s="6" t="n">
        <v>34170</v>
      </c>
    </row>
    <row r="8" spans="1:6">
      <c r="A8" s="4" t="s">
        <v>322</v>
      </c>
      <c r="B8" s="5" t="n">
        <v>17979</v>
      </c>
      <c r="D8" s="6" t="n">
        <v>17979</v>
      </c>
    </row>
    <row r="9" spans="1:6">
      <c r="A9" s="4" t="s">
        <v>323</v>
      </c>
    </row>
    <row r="10" spans="1:6">
      <c r="A10" s="3" t="s">
        <v>317</v>
      </c>
    </row>
    <row r="11" spans="1:6">
      <c r="A11" s="4" t="s">
        <v>324</v>
      </c>
      <c r="D11" s="4" t="s">
        <v>325</v>
      </c>
      <c r="F11" s="4" t="s">
        <v>326</v>
      </c>
    </row>
    <row r="12" spans="1:6">
      <c r="A12" s="4" t="s">
        <v>318</v>
      </c>
      <c r="B12" s="5" t="n">
        <v>88000</v>
      </c>
      <c r="D12" s="6" t="n">
        <v>88000</v>
      </c>
      <c r="F12" s="6" t="n">
        <v>100200</v>
      </c>
    </row>
    <row r="13" spans="1:6">
      <c r="A13" s="4" t="s">
        <v>319</v>
      </c>
      <c r="F13" s="5" t="n">
        <v>-1238</v>
      </c>
    </row>
    <row r="14" spans="1:6">
      <c r="A14" s="4" t="s">
        <v>320</v>
      </c>
      <c r="B14" s="5" t="n">
        <v>88000</v>
      </c>
      <c r="D14" s="6" t="n">
        <v>88000</v>
      </c>
      <c r="F14" s="6" t="n">
        <v>98962</v>
      </c>
    </row>
    <row r="15" spans="1:6">
      <c r="A15" s="4" t="s">
        <v>327</v>
      </c>
    </row>
    <row r="16" spans="1:6">
      <c r="A16" s="3" t="s">
        <v>317</v>
      </c>
    </row>
    <row r="17" spans="1:6">
      <c r="A17" s="4" t="s">
        <v>324</v>
      </c>
      <c r="D17" s="4" t="s">
        <v>328</v>
      </c>
      <c r="F17" s="4" t="s">
        <v>329</v>
      </c>
    </row>
    <row r="18" spans="1:6">
      <c r="A18" s="4" t="s">
        <v>318</v>
      </c>
      <c r="B18" s="5" t="n">
        <v>170100</v>
      </c>
      <c r="D18" s="6" t="n">
        <v>170100</v>
      </c>
      <c r="F18" s="6" t="n">
        <v>170100</v>
      </c>
    </row>
    <row r="19" spans="1:6">
      <c r="A19" s="4" t="s">
        <v>319</v>
      </c>
      <c r="B19" s="5" t="n">
        <v>-77025</v>
      </c>
      <c r="D19" s="5" t="n">
        <v>-77025</v>
      </c>
      <c r="F19" s="5" t="n">
        <v>-67964</v>
      </c>
    </row>
    <row r="20" spans="1:6">
      <c r="A20" s="4" t="s">
        <v>320</v>
      </c>
      <c r="B20" s="5" t="n">
        <v>93075</v>
      </c>
      <c r="D20" s="6" t="n">
        <v>93075</v>
      </c>
      <c r="F20" s="6" t="n">
        <v>102136</v>
      </c>
    </row>
    <row r="21" spans="1:6">
      <c r="A21" s="4" t="s">
        <v>330</v>
      </c>
    </row>
    <row r="22" spans="1:6">
      <c r="A22" s="3" t="s">
        <v>317</v>
      </c>
    </row>
    <row r="23" spans="1:6">
      <c r="A23" s="4" t="s">
        <v>324</v>
      </c>
      <c r="D23" s="4" t="s">
        <v>331</v>
      </c>
      <c r="F23" s="4" t="s">
        <v>332</v>
      </c>
    </row>
    <row r="24" spans="1:6">
      <c r="A24" s="4" t="s">
        <v>318</v>
      </c>
      <c r="B24" s="5" t="n">
        <v>29350</v>
      </c>
      <c r="D24" s="6" t="n">
        <v>29350</v>
      </c>
      <c r="F24" s="6" t="n">
        <v>30650</v>
      </c>
    </row>
    <row r="25" spans="1:6">
      <c r="A25" s="4" t="s">
        <v>319</v>
      </c>
      <c r="B25" s="5" t="n">
        <v>-23593</v>
      </c>
      <c r="D25" s="5" t="n">
        <v>-23593</v>
      </c>
      <c r="F25" s="5" t="n">
        <v>-20270</v>
      </c>
    </row>
    <row r="26" spans="1:6">
      <c r="A26" s="4" t="s">
        <v>320</v>
      </c>
      <c r="B26" s="5" t="n">
        <v>5757</v>
      </c>
      <c r="D26" s="6" t="n">
        <v>5757</v>
      </c>
      <c r="F26" s="6" t="n">
        <v>10380</v>
      </c>
    </row>
    <row r="27" spans="1:6">
      <c r="A27" s="4" t="s">
        <v>333</v>
      </c>
    </row>
    <row r="28" spans="1:6">
      <c r="A28" s="3" t="s">
        <v>317</v>
      </c>
    </row>
    <row r="29" spans="1:6">
      <c r="A29" s="4" t="s">
        <v>324</v>
      </c>
      <c r="D29" s="4" t="s">
        <v>334</v>
      </c>
      <c r="F29" s="4" t="s">
        <v>335</v>
      </c>
    </row>
    <row r="30" spans="1:6">
      <c r="A30" s="4" t="s">
        <v>318</v>
      </c>
      <c r="B30" s="5" t="n">
        <v>51399</v>
      </c>
      <c r="D30" s="6" t="n">
        <v>51399</v>
      </c>
      <c r="F30" s="6" t="n">
        <v>61389</v>
      </c>
    </row>
    <row r="31" spans="1:6">
      <c r="A31" s="4" t="s">
        <v>319</v>
      </c>
      <c r="B31" s="5" t="n">
        <v>-42958</v>
      </c>
      <c r="D31" s="5" t="n">
        <v>-42958</v>
      </c>
      <c r="F31" s="5" t="n">
        <v>-44100</v>
      </c>
    </row>
    <row r="32" spans="1:6">
      <c r="A32" s="4" t="s">
        <v>320</v>
      </c>
      <c r="B32" s="5" t="n">
        <v>8441</v>
      </c>
      <c r="D32" s="5" t="n">
        <v>8441</v>
      </c>
      <c r="F32" s="6" t="n">
        <v>17289</v>
      </c>
    </row>
    <row r="33" spans="1:6">
      <c r="A33" s="4" t="s">
        <v>336</v>
      </c>
    </row>
    <row r="34" spans="1:6">
      <c r="A34" s="3" t="s">
        <v>317</v>
      </c>
    </row>
    <row r="35" spans="1:6">
      <c r="A35" s="4" t="s">
        <v>324</v>
      </c>
      <c r="F35" s="4" t="s">
        <v>337</v>
      </c>
    </row>
    <row r="36" spans="1:6">
      <c r="A36" s="4" t="s">
        <v>318</v>
      </c>
      <c r="B36" s="5" t="n">
        <v>21700</v>
      </c>
      <c r="D36" s="5" t="n">
        <v>21700</v>
      </c>
      <c r="F36" s="6" t="n">
        <v>21700</v>
      </c>
    </row>
    <row r="37" spans="1:6">
      <c r="A37" s="4" t="s">
        <v>319</v>
      </c>
      <c r="B37" s="6" t="n">
        <v>-21700</v>
      </c>
      <c r="D37" s="6" t="n">
        <v>-21700</v>
      </c>
      <c r="F37" s="5" t="n">
        <v>-9657</v>
      </c>
    </row>
    <row r="38" spans="1:6">
      <c r="A38" s="4" t="s">
        <v>320</v>
      </c>
      <c r="F38" s="6" t="n">
        <v>120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57</v>
      </c>
    </row>
    <row r="2" spans="1:3">
      <c r="A2" s="3" t="s">
        <v>339</v>
      </c>
    </row>
    <row r="3" spans="1:3">
      <c r="A3" s="4" t="s">
        <v>340</v>
      </c>
      <c r="B3" s="6" t="n">
        <v>125000</v>
      </c>
      <c r="C3" s="6" t="n">
        <v>176300</v>
      </c>
    </row>
    <row r="4" spans="1:3">
      <c r="A4" s="4" t="s">
        <v>341</v>
      </c>
      <c r="B4" s="5" t="n">
        <v>458750</v>
      </c>
      <c r="C4" s="5" t="n">
        <v>464500</v>
      </c>
    </row>
    <row r="5" spans="1:3">
      <c r="A5" s="4" t="s">
        <v>342</v>
      </c>
      <c r="B5" s="5" t="n">
        <v>-13245</v>
      </c>
      <c r="C5" s="5" t="n">
        <v>-14631</v>
      </c>
    </row>
    <row r="6" spans="1:3">
      <c r="A6" s="4" t="s">
        <v>343</v>
      </c>
      <c r="B6" s="5" t="n">
        <v>445505</v>
      </c>
      <c r="C6" s="5" t="n">
        <v>449869</v>
      </c>
    </row>
    <row r="7" spans="1:3">
      <c r="A7" s="4" t="s">
        <v>344</v>
      </c>
      <c r="B7" s="5" t="n">
        <v>11500</v>
      </c>
      <c r="C7" s="5" t="n">
        <v>11500</v>
      </c>
    </row>
    <row r="8" spans="1:3">
      <c r="A8" s="4" t="s">
        <v>85</v>
      </c>
      <c r="B8" s="5" t="n">
        <v>434005</v>
      </c>
      <c r="C8" s="5" t="n">
        <v>438369</v>
      </c>
    </row>
    <row r="9" spans="1:3">
      <c r="A9" s="4" t="s">
        <v>345</v>
      </c>
    </row>
    <row r="10" spans="1:3">
      <c r="A10" s="3" t="s">
        <v>339</v>
      </c>
    </row>
    <row r="11" spans="1:3">
      <c r="A11" s="4" t="s">
        <v>341</v>
      </c>
      <c r="B11" s="5" t="n">
        <v>138750</v>
      </c>
      <c r="C11" s="5" t="n">
        <v>142500</v>
      </c>
    </row>
    <row r="12" spans="1:3">
      <c r="A12" s="4" t="s">
        <v>346</v>
      </c>
    </row>
    <row r="13" spans="1:3">
      <c r="A13" s="3" t="s">
        <v>339</v>
      </c>
    </row>
    <row r="14" spans="1:3">
      <c r="A14" s="4" t="s">
        <v>341</v>
      </c>
      <c r="B14" s="5" t="n">
        <v>320000</v>
      </c>
      <c r="C14" s="5" t="n">
        <v>322000</v>
      </c>
    </row>
    <row r="15" spans="1:3">
      <c r="A15" s="4" t="s">
        <v>347</v>
      </c>
    </row>
    <row r="16" spans="1:3">
      <c r="A16" s="3" t="s">
        <v>339</v>
      </c>
    </row>
    <row r="17" spans="1:3">
      <c r="A17" s="4" t="s">
        <v>340</v>
      </c>
      <c r="B17" s="6" t="n">
        <v>125000</v>
      </c>
      <c r="C17" s="6" t="n">
        <v>176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110</v>
      </c>
      <c r="D1" s="2" t="s">
        <v>1</v>
      </c>
    </row>
    <row r="2" spans="1:7">
      <c r="B2" s="2" t="s">
        <v>2</v>
      </c>
      <c r="C2" s="2" t="s">
        <v>111</v>
      </c>
      <c r="D2" s="2" t="s">
        <v>2</v>
      </c>
      <c r="E2" s="2" t="s">
        <v>111</v>
      </c>
      <c r="F2" s="2" t="s">
        <v>57</v>
      </c>
      <c r="G2" s="2" t="s">
        <v>349</v>
      </c>
    </row>
    <row r="3" spans="1:7">
      <c r="A3" s="3" t="s">
        <v>339</v>
      </c>
    </row>
    <row r="4" spans="1:7">
      <c r="A4" s="4" t="s">
        <v>342</v>
      </c>
      <c r="B4" s="6" t="n">
        <v>13245</v>
      </c>
      <c r="D4" s="6" t="n">
        <v>13245</v>
      </c>
      <c r="F4" s="6" t="n">
        <v>14631</v>
      </c>
    </row>
    <row r="5" spans="1:7">
      <c r="A5" s="4" t="s">
        <v>136</v>
      </c>
      <c r="D5" s="5" t="n">
        <v>1921</v>
      </c>
      <c r="E5" s="6" t="n">
        <v>2742</v>
      </c>
    </row>
    <row r="6" spans="1:7">
      <c r="A6" s="4" t="s">
        <v>350</v>
      </c>
    </row>
    <row r="7" spans="1:7">
      <c r="A7" s="3" t="s">
        <v>339</v>
      </c>
    </row>
    <row r="8" spans="1:7">
      <c r="A8" s="4" t="s">
        <v>351</v>
      </c>
      <c r="B8" s="5" t="n">
        <v>10000</v>
      </c>
      <c r="D8" s="5" t="n">
        <v>10000</v>
      </c>
    </row>
    <row r="9" spans="1:7">
      <c r="A9" s="4" t="s">
        <v>352</v>
      </c>
    </row>
    <row r="10" spans="1:7">
      <c r="A10" s="3" t="s">
        <v>339</v>
      </c>
    </row>
    <row r="11" spans="1:7">
      <c r="A11" s="4" t="s">
        <v>351</v>
      </c>
      <c r="B11" s="5" t="n">
        <v>20000</v>
      </c>
      <c r="D11" s="6" t="n">
        <v>20000</v>
      </c>
    </row>
    <row r="12" spans="1:7">
      <c r="A12" s="4" t="s">
        <v>353</v>
      </c>
    </row>
    <row r="13" spans="1:7">
      <c r="A13" s="3" t="s">
        <v>339</v>
      </c>
    </row>
    <row r="14" spans="1:7">
      <c r="A14" s="4" t="s">
        <v>354</v>
      </c>
      <c r="D14" s="4" t="s">
        <v>355</v>
      </c>
    </row>
    <row r="15" spans="1:7">
      <c r="A15" s="4" t="s">
        <v>356</v>
      </c>
    </row>
    <row r="16" spans="1:7">
      <c r="A16" s="3" t="s">
        <v>339</v>
      </c>
    </row>
    <row r="17" spans="1:7">
      <c r="A17" s="4" t="s">
        <v>354</v>
      </c>
      <c r="D17" s="4" t="s">
        <v>357</v>
      </c>
    </row>
    <row r="18" spans="1:7">
      <c r="A18" s="4" t="s">
        <v>358</v>
      </c>
    </row>
    <row r="19" spans="1:7">
      <c r="A19" s="3" t="s">
        <v>339</v>
      </c>
    </row>
    <row r="20" spans="1:7">
      <c r="A20" s="4" t="s">
        <v>359</v>
      </c>
      <c r="B20" s="6" t="n">
        <v>250000</v>
      </c>
      <c r="D20" s="6" t="n">
        <v>250000</v>
      </c>
      <c r="G20" s="6" t="n">
        <v>250000</v>
      </c>
    </row>
    <row r="21" spans="1:7">
      <c r="A21" s="4" t="s">
        <v>360</v>
      </c>
      <c r="B21" s="4" t="s">
        <v>361</v>
      </c>
      <c r="D21" s="4" t="s">
        <v>361</v>
      </c>
      <c r="F21" s="4" t="s">
        <v>362</v>
      </c>
    </row>
    <row r="22" spans="1:7">
      <c r="A22" s="4" t="s">
        <v>363</v>
      </c>
      <c r="B22" s="6" t="n">
        <v>130573</v>
      </c>
      <c r="C22" s="6" t="n">
        <v>152229</v>
      </c>
    </row>
    <row r="23" spans="1:7">
      <c r="A23" s="4" t="s">
        <v>364</v>
      </c>
      <c r="B23" s="5" t="n">
        <v>157000</v>
      </c>
      <c r="C23" s="6" t="n">
        <v>188250</v>
      </c>
      <c r="D23" s="6" t="n">
        <v>157000</v>
      </c>
      <c r="E23" s="5" t="n">
        <v>188250</v>
      </c>
    </row>
    <row r="24" spans="1:7">
      <c r="A24" s="4" t="s">
        <v>365</v>
      </c>
      <c r="B24" s="5" t="n">
        <v>125000</v>
      </c>
      <c r="D24" s="5" t="n">
        <v>125000</v>
      </c>
      <c r="F24" s="6" t="n">
        <v>73700</v>
      </c>
    </row>
    <row r="25" spans="1:7">
      <c r="A25" s="4" t="s">
        <v>366</v>
      </c>
    </row>
    <row r="26" spans="1:7">
      <c r="A26" s="3" t="s">
        <v>339</v>
      </c>
    </row>
    <row r="27" spans="1:7">
      <c r="A27" s="4" t="s">
        <v>342</v>
      </c>
      <c r="B27" s="5" t="n">
        <v>3711</v>
      </c>
      <c r="D27" s="5" t="n">
        <v>3711</v>
      </c>
      <c r="F27" s="6" t="n">
        <v>4246</v>
      </c>
    </row>
    <row r="28" spans="1:7">
      <c r="A28" s="4" t="s">
        <v>367</v>
      </c>
    </row>
    <row r="29" spans="1:7">
      <c r="A29" s="3" t="s">
        <v>339</v>
      </c>
    </row>
    <row r="30" spans="1:7">
      <c r="A30" s="4" t="s">
        <v>359</v>
      </c>
      <c r="B30" s="6" t="n">
        <v>150000</v>
      </c>
      <c r="D30" s="6" t="n">
        <v>150000</v>
      </c>
    </row>
    <row r="31" spans="1:7">
      <c r="A31" s="4" t="s">
        <v>360</v>
      </c>
      <c r="B31" s="4" t="s">
        <v>368</v>
      </c>
      <c r="D31" s="4" t="s">
        <v>368</v>
      </c>
      <c r="F31" s="4" t="s">
        <v>369</v>
      </c>
    </row>
    <row r="32" spans="1:7">
      <c r="A32" s="4" t="s">
        <v>370</v>
      </c>
      <c r="D32" s="6" t="n">
        <v>1875</v>
      </c>
    </row>
    <row r="33" spans="1:7">
      <c r="A33" s="4" t="s">
        <v>371</v>
      </c>
    </row>
    <row r="34" spans="1:7">
      <c r="A34" s="3" t="s">
        <v>339</v>
      </c>
    </row>
    <row r="35" spans="1:7">
      <c r="A35" s="4" t="s">
        <v>359</v>
      </c>
      <c r="B35" s="6" t="n">
        <v>400000</v>
      </c>
      <c r="D35" s="6" t="n">
        <v>400000</v>
      </c>
    </row>
    <row r="36" spans="1:7">
      <c r="A36" s="4" t="s">
        <v>360</v>
      </c>
      <c r="B36" s="4" t="s">
        <v>372</v>
      </c>
      <c r="D36" s="4" t="s">
        <v>372</v>
      </c>
      <c r="F36" s="4" t="s">
        <v>373</v>
      </c>
    </row>
    <row r="37" spans="1:7">
      <c r="A37" s="4" t="s">
        <v>370</v>
      </c>
      <c r="D37" s="6" t="n">
        <v>1000</v>
      </c>
    </row>
    <row r="38" spans="1:7">
      <c r="A38" s="4" t="s">
        <v>374</v>
      </c>
      <c r="E38" s="6" t="n">
        <v>74000</v>
      </c>
    </row>
    <row r="39" spans="1:7">
      <c r="A39" s="4" t="s">
        <v>375</v>
      </c>
    </row>
    <row r="40" spans="1:7">
      <c r="A40" s="3" t="s">
        <v>339</v>
      </c>
    </row>
    <row r="41" spans="1:7">
      <c r="A41" s="4" t="s">
        <v>376</v>
      </c>
      <c r="D41" s="4" t="s">
        <v>377</v>
      </c>
    </row>
    <row r="42" spans="1:7">
      <c r="A42" s="4" t="s">
        <v>378</v>
      </c>
    </row>
    <row r="43" spans="1:7">
      <c r="A43" s="3" t="s">
        <v>339</v>
      </c>
    </row>
    <row r="44" spans="1:7">
      <c r="A44" s="4" t="s">
        <v>376</v>
      </c>
      <c r="D44" s="4" t="s">
        <v>379</v>
      </c>
    </row>
    <row r="45" spans="1:7">
      <c r="A45" s="4" t="s">
        <v>380</v>
      </c>
    </row>
    <row r="46" spans="1:7">
      <c r="A46" s="3" t="s">
        <v>339</v>
      </c>
    </row>
    <row r="47" spans="1:7">
      <c r="A47" s="4" t="s">
        <v>376</v>
      </c>
      <c r="D47" s="4" t="s">
        <v>381</v>
      </c>
    </row>
    <row r="48" spans="1:7">
      <c r="A48" s="4" t="s">
        <v>382</v>
      </c>
    </row>
    <row r="49" spans="1:7">
      <c r="A49" s="3" t="s">
        <v>339</v>
      </c>
    </row>
    <row r="50" spans="1:7">
      <c r="A50" s="4" t="s">
        <v>376</v>
      </c>
      <c r="D50" s="4" t="s">
        <v>3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5"/>
  </cols>
  <sheetData>
    <row r="1" spans="1:7">
      <c r="A1" s="1" t="s">
        <v>384</v>
      </c>
      <c r="B1" s="2" t="s">
        <v>110</v>
      </c>
      <c r="E1" s="2" t="s">
        <v>1</v>
      </c>
      <c r="G1" s="2" t="s">
        <v>316</v>
      </c>
    </row>
    <row r="2" spans="1:7">
      <c r="B2" s="2" t="s">
        <v>301</v>
      </c>
      <c r="C2" s="2" t="s">
        <v>385</v>
      </c>
      <c r="D2" s="2" t="s">
        <v>386</v>
      </c>
      <c r="E2" s="2" t="s">
        <v>301</v>
      </c>
      <c r="F2" s="2" t="s">
        <v>386</v>
      </c>
      <c r="G2" s="2" t="s">
        <v>387</v>
      </c>
    </row>
    <row r="3" spans="1:7">
      <c r="A3" s="4" t="s">
        <v>388</v>
      </c>
      <c r="E3" s="6" t="n">
        <v>772</v>
      </c>
      <c r="F3" s="6" t="n">
        <v>-632</v>
      </c>
    </row>
    <row r="4" spans="1:7">
      <c r="A4" s="4" t="s">
        <v>126</v>
      </c>
      <c r="B4" s="6" t="n">
        <v>3358</v>
      </c>
      <c r="C4" s="6" t="n">
        <v>2127</v>
      </c>
      <c r="D4" s="6" t="n">
        <v>962</v>
      </c>
      <c r="E4" s="5" t="n">
        <v>5485</v>
      </c>
      <c r="F4" s="6" t="n">
        <v>962</v>
      </c>
    </row>
    <row r="5" spans="1:7">
      <c r="A5" s="4" t="s">
        <v>297</v>
      </c>
    </row>
    <row r="6" spans="1:7">
      <c r="A6" s="4" t="s">
        <v>389</v>
      </c>
      <c r="G6" s="5" t="n">
        <v>2</v>
      </c>
    </row>
    <row r="7" spans="1:7">
      <c r="A7" s="4" t="s">
        <v>390</v>
      </c>
      <c r="B7" s="5" t="n">
        <v>290625</v>
      </c>
      <c r="E7" s="5" t="n">
        <v>290625</v>
      </c>
      <c r="G7" s="6" t="n">
        <v>290625</v>
      </c>
    </row>
    <row r="8" spans="1:7">
      <c r="A8" s="4" t="s">
        <v>88</v>
      </c>
      <c r="B8" s="6" t="n">
        <v>9777</v>
      </c>
      <c r="E8" s="5" t="n">
        <v>9777</v>
      </c>
      <c r="G8" s="5" t="n">
        <v>4292</v>
      </c>
    </row>
    <row r="9" spans="1:7">
      <c r="A9" s="4" t="s">
        <v>388</v>
      </c>
      <c r="E9" s="6" t="n">
        <v>-2503</v>
      </c>
      <c r="G9" s="6" t="n">
        <v>-109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1</v>
      </c>
      <c r="B1" s="2" t="s">
        <v>110</v>
      </c>
      <c r="D1" s="2" t="s">
        <v>1</v>
      </c>
    </row>
    <row r="2" spans="1:5">
      <c r="B2" s="2" t="s">
        <v>2</v>
      </c>
      <c r="C2" s="2" t="s">
        <v>111</v>
      </c>
      <c r="D2" s="2" t="s">
        <v>2</v>
      </c>
      <c r="E2" s="2" t="s">
        <v>111</v>
      </c>
    </row>
    <row r="3" spans="1:5">
      <c r="A3" s="3" t="s">
        <v>392</v>
      </c>
    </row>
    <row r="4" spans="1:5">
      <c r="A4" s="4" t="s">
        <v>392</v>
      </c>
      <c r="B4" s="6" t="n">
        <v>1287624</v>
      </c>
      <c r="C4" s="6" t="n">
        <v>1416078</v>
      </c>
      <c r="D4" s="6" t="n">
        <v>2544432</v>
      </c>
      <c r="E4" s="6" t="n">
        <v>2758562</v>
      </c>
    </row>
    <row r="5" spans="1:5">
      <c r="A5" s="4" t="s">
        <v>393</v>
      </c>
      <c r="B5" s="4" t="s">
        <v>394</v>
      </c>
      <c r="C5" s="4" t="s">
        <v>395</v>
      </c>
      <c r="D5" s="4" t="s">
        <v>396</v>
      </c>
      <c r="E5" s="4" t="s">
        <v>397</v>
      </c>
    </row>
    <row r="6" spans="1:5">
      <c r="A6" s="4" t="s">
        <v>398</v>
      </c>
    </row>
    <row r="7" spans="1:5">
      <c r="A7" s="3" t="s">
        <v>392</v>
      </c>
    </row>
    <row r="8" spans="1:5">
      <c r="A8" s="4" t="s">
        <v>392</v>
      </c>
      <c r="B8" s="6" t="n">
        <v>-18458</v>
      </c>
      <c r="C8" s="6" t="n">
        <v>-6415</v>
      </c>
      <c r="D8" s="6" t="n">
        <v>-27932</v>
      </c>
      <c r="E8" s="6" t="n">
        <v>-8378</v>
      </c>
    </row>
    <row r="9" spans="1:5">
      <c r="A9" s="4" t="s">
        <v>314</v>
      </c>
    </row>
    <row r="10" spans="1:5">
      <c r="A10" s="3" t="s">
        <v>392</v>
      </c>
    </row>
    <row r="11" spans="1:5">
      <c r="A11" s="4" t="s">
        <v>392</v>
      </c>
      <c r="B11" s="5" t="n">
        <v>1215769</v>
      </c>
      <c r="C11" s="5" t="n">
        <v>1233746</v>
      </c>
      <c r="D11" s="5" t="n">
        <v>2384134</v>
      </c>
      <c r="E11" s="5" t="n">
        <v>2386725</v>
      </c>
    </row>
    <row r="12" spans="1:5">
      <c r="A12" s="4" t="s">
        <v>312</v>
      </c>
    </row>
    <row r="13" spans="1:5">
      <c r="A13" s="3" t="s">
        <v>392</v>
      </c>
    </row>
    <row r="14" spans="1:5">
      <c r="A14" s="4" t="s">
        <v>392</v>
      </c>
      <c r="B14" s="5" t="n">
        <v>90313</v>
      </c>
      <c r="C14" s="5" t="n">
        <v>188747</v>
      </c>
      <c r="D14" s="5" t="n">
        <v>188230</v>
      </c>
      <c r="E14" s="5" t="n">
        <v>380215</v>
      </c>
    </row>
    <row r="15" spans="1:5">
      <c r="A15" s="4" t="s">
        <v>399</v>
      </c>
    </row>
    <row r="16" spans="1:5">
      <c r="A16" s="3" t="s">
        <v>392</v>
      </c>
    </row>
    <row r="17" spans="1:5">
      <c r="A17" s="4" t="s">
        <v>392</v>
      </c>
      <c r="B17" s="5" t="n">
        <v>718081</v>
      </c>
      <c r="C17" s="5" t="n">
        <v>706291</v>
      </c>
      <c r="D17" s="5" t="n">
        <v>1404715</v>
      </c>
      <c r="E17" s="5" t="n">
        <v>1393188</v>
      </c>
    </row>
    <row r="18" spans="1:5">
      <c r="A18" s="4" t="s">
        <v>400</v>
      </c>
    </row>
    <row r="19" spans="1:5">
      <c r="A19" s="3" t="s">
        <v>392</v>
      </c>
    </row>
    <row r="20" spans="1:5">
      <c r="A20" s="4" t="s">
        <v>392</v>
      </c>
      <c r="B20" s="5" t="n">
        <v>192156</v>
      </c>
      <c r="C20" s="5" t="n">
        <v>181250</v>
      </c>
      <c r="D20" s="5" t="n">
        <v>370604</v>
      </c>
      <c r="E20" s="5" t="n">
        <v>346967</v>
      </c>
    </row>
    <row r="21" spans="1:5">
      <c r="A21" s="4" t="s">
        <v>401</v>
      </c>
    </row>
    <row r="22" spans="1:5">
      <c r="A22" s="3" t="s">
        <v>392</v>
      </c>
    </row>
    <row r="23" spans="1:5">
      <c r="A23" s="4" t="s">
        <v>392</v>
      </c>
      <c r="B23" s="5" t="n">
        <v>140836</v>
      </c>
      <c r="C23" s="5" t="n">
        <v>142952</v>
      </c>
      <c r="D23" s="5" t="n">
        <v>276528</v>
      </c>
      <c r="E23" s="5" t="n">
        <v>278551</v>
      </c>
    </row>
    <row r="24" spans="1:5">
      <c r="A24" s="4" t="s">
        <v>402</v>
      </c>
    </row>
    <row r="25" spans="1:5">
      <c r="A25" s="3" t="s">
        <v>392</v>
      </c>
    </row>
    <row r="26" spans="1:5">
      <c r="A26" s="4" t="s">
        <v>392</v>
      </c>
      <c r="B26" s="5" t="n">
        <v>164696</v>
      </c>
      <c r="C26" s="5" t="n">
        <v>203253</v>
      </c>
      <c r="D26" s="5" t="n">
        <v>332287</v>
      </c>
      <c r="E26" s="5" t="n">
        <v>368019</v>
      </c>
    </row>
    <row r="27" spans="1:5">
      <c r="A27" s="4" t="s">
        <v>403</v>
      </c>
    </row>
    <row r="28" spans="1:5">
      <c r="A28" s="3" t="s">
        <v>392</v>
      </c>
    </row>
    <row r="29" spans="1:5">
      <c r="A29" s="4" t="s">
        <v>392</v>
      </c>
      <c r="B29" s="5" t="n">
        <v>57784</v>
      </c>
      <c r="C29" s="5" t="n">
        <v>146127</v>
      </c>
      <c r="D29" s="5" t="n">
        <v>125196</v>
      </c>
      <c r="E29" s="5" t="n">
        <v>291288</v>
      </c>
    </row>
    <row r="30" spans="1:5">
      <c r="A30" s="4" t="s">
        <v>404</v>
      </c>
    </row>
    <row r="31" spans="1:5">
      <c r="A31" s="3" t="s">
        <v>392</v>
      </c>
    </row>
    <row r="32" spans="1:5">
      <c r="A32" s="4" t="s">
        <v>392</v>
      </c>
      <c r="B32" s="5" t="n">
        <v>18070</v>
      </c>
      <c r="C32" s="5" t="n">
        <v>23001</v>
      </c>
      <c r="D32" s="5" t="n">
        <v>34167</v>
      </c>
      <c r="E32" s="5" t="n">
        <v>45314</v>
      </c>
    </row>
    <row r="33" spans="1:5">
      <c r="A33" s="4" t="s">
        <v>405</v>
      </c>
    </row>
    <row r="34" spans="1:5">
      <c r="A34" s="3" t="s">
        <v>392</v>
      </c>
    </row>
    <row r="35" spans="1:5">
      <c r="A35" s="4" t="s">
        <v>392</v>
      </c>
      <c r="B35" s="5" t="n">
        <v>11817</v>
      </c>
      <c r="C35" s="5" t="n">
        <v>17018</v>
      </c>
      <c r="D35" s="5" t="n">
        <v>22782</v>
      </c>
      <c r="E35" s="5" t="n">
        <v>34010</v>
      </c>
    </row>
    <row r="36" spans="1:5">
      <c r="A36" s="4" t="s">
        <v>406</v>
      </c>
    </row>
    <row r="37" spans="1:5">
      <c r="A37" s="3" t="s">
        <v>392</v>
      </c>
    </row>
    <row r="38" spans="1:5">
      <c r="A38" s="4" t="s">
        <v>392</v>
      </c>
      <c r="B38" s="6" t="n">
        <v>2642</v>
      </c>
      <c r="C38" s="6" t="n">
        <v>2601</v>
      </c>
      <c r="D38" s="6" t="n">
        <v>6085</v>
      </c>
      <c r="E38" s="6" t="n">
        <v>96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07</v>
      </c>
      <c r="B1" s="2" t="s">
        <v>110</v>
      </c>
      <c r="D1" s="2" t="s">
        <v>1</v>
      </c>
      <c r="F1" s="2" t="s">
        <v>316</v>
      </c>
    </row>
    <row r="2" spans="1:6">
      <c r="B2" s="2" t="s">
        <v>2</v>
      </c>
      <c r="C2" s="2" t="s">
        <v>111</v>
      </c>
      <c r="D2" s="2" t="s">
        <v>2</v>
      </c>
      <c r="E2" s="2" t="s">
        <v>111</v>
      </c>
      <c r="F2" s="2" t="s">
        <v>57</v>
      </c>
    </row>
    <row r="3" spans="1:6">
      <c r="A3" s="3" t="s">
        <v>408</v>
      </c>
    </row>
    <row r="4" spans="1:6">
      <c r="A4" s="4" t="s">
        <v>409</v>
      </c>
      <c r="D4" s="5" t="n">
        <v>5186025</v>
      </c>
    </row>
    <row r="5" spans="1:6">
      <c r="A5" s="4" t="s">
        <v>410</v>
      </c>
      <c r="D5" s="5" t="n">
        <v>453808</v>
      </c>
    </row>
    <row r="6" spans="1:6">
      <c r="A6" s="4" t="s">
        <v>411</v>
      </c>
      <c r="D6" s="5" t="n">
        <v>-27313</v>
      </c>
    </row>
    <row r="7" spans="1:6">
      <c r="A7" s="4" t="s">
        <v>412</v>
      </c>
      <c r="D7" s="5" t="n">
        <v>-954413</v>
      </c>
    </row>
    <row r="8" spans="1:6">
      <c r="A8" s="4" t="s">
        <v>413</v>
      </c>
      <c r="B8" s="5" t="n">
        <v>4658107</v>
      </c>
      <c r="D8" s="5" t="n">
        <v>4658107</v>
      </c>
      <c r="F8" s="5" t="n">
        <v>5186025</v>
      </c>
    </row>
    <row r="9" spans="1:6">
      <c r="A9" s="4" t="s">
        <v>414</v>
      </c>
      <c r="B9" s="5" t="n">
        <v>2167286</v>
      </c>
      <c r="D9" s="5" t="n">
        <v>2167286</v>
      </c>
    </row>
    <row r="10" spans="1:6">
      <c r="A10" s="3" t="s">
        <v>415</v>
      </c>
    </row>
    <row r="11" spans="1:6">
      <c r="A11" s="4" t="s">
        <v>416</v>
      </c>
      <c r="D11" s="7" t="n">
        <v>18.42</v>
      </c>
    </row>
    <row r="12" spans="1:6">
      <c r="A12" s="4" t="s">
        <v>417</v>
      </c>
      <c r="D12" s="8" t="n">
        <v>5.19</v>
      </c>
    </row>
    <row r="13" spans="1:6">
      <c r="A13" s="4" t="s">
        <v>418</v>
      </c>
      <c r="D13" s="8" t="n">
        <v>4.29</v>
      </c>
    </row>
    <row r="14" spans="1:6">
      <c r="A14" s="4" t="s">
        <v>419</v>
      </c>
      <c r="D14" s="8" t="n">
        <v>18.94</v>
      </c>
    </row>
    <row r="15" spans="1:6">
      <c r="A15" s="4" t="s">
        <v>420</v>
      </c>
      <c r="B15" s="7" t="n">
        <v>17.11</v>
      </c>
      <c r="D15" s="8" t="n">
        <v>17.11</v>
      </c>
      <c r="F15" s="7" t="n">
        <v>18.42</v>
      </c>
    </row>
    <row r="16" spans="1:6">
      <c r="A16" s="4" t="s">
        <v>421</v>
      </c>
      <c r="B16" s="7" t="n">
        <v>19.19</v>
      </c>
      <c r="D16" s="7" t="n">
        <v>19.19</v>
      </c>
    </row>
    <row r="17" spans="1:6">
      <c r="A17" s="3" t="s">
        <v>422</v>
      </c>
    </row>
    <row r="18" spans="1:6">
      <c r="A18" s="4" t="s">
        <v>423</v>
      </c>
      <c r="D18" s="4" t="s">
        <v>424</v>
      </c>
      <c r="F18" s="4" t="s">
        <v>425</v>
      </c>
    </row>
    <row r="19" spans="1:6">
      <c r="A19" s="4" t="s">
        <v>426</v>
      </c>
      <c r="D19" s="4" t="s">
        <v>427</v>
      </c>
    </row>
    <row r="20" spans="1:6">
      <c r="A20" s="3" t="s">
        <v>428</v>
      </c>
    </row>
    <row r="21" spans="1:6">
      <c r="A21" s="4" t="s">
        <v>429</v>
      </c>
      <c r="B21" s="6" t="n">
        <v>606</v>
      </c>
      <c r="D21" s="6" t="n">
        <v>606</v>
      </c>
      <c r="F21" s="6" t="n">
        <v>2910</v>
      </c>
    </row>
    <row r="22" spans="1:6">
      <c r="A22" s="4" t="s">
        <v>430</v>
      </c>
      <c r="B22" s="5" t="n">
        <v>196</v>
      </c>
      <c r="D22" s="5" t="n">
        <v>196</v>
      </c>
    </row>
    <row r="23" spans="1:6">
      <c r="A23" s="3" t="s">
        <v>431</v>
      </c>
    </row>
    <row r="24" spans="1:6">
      <c r="A24" s="4" t="s">
        <v>432</v>
      </c>
      <c r="B24" s="5" t="n">
        <v>849</v>
      </c>
      <c r="C24" s="6" t="n">
        <v>2033</v>
      </c>
      <c r="D24" s="5" t="n">
        <v>2642</v>
      </c>
      <c r="E24" s="6" t="n">
        <v>4152</v>
      </c>
    </row>
    <row r="25" spans="1:6">
      <c r="A25" s="4" t="s">
        <v>433</v>
      </c>
      <c r="B25" s="6" t="n">
        <v>10704</v>
      </c>
      <c r="D25" s="6" t="n">
        <v>10704</v>
      </c>
    </row>
    <row r="26" spans="1:6">
      <c r="A26" s="4" t="s">
        <v>434</v>
      </c>
      <c r="D26" s="4" t="s">
        <v>4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6</v>
      </c>
      <c r="B1" s="2" t="s">
        <v>110</v>
      </c>
      <c r="D1" s="2" t="s">
        <v>1</v>
      </c>
    </row>
    <row r="2" spans="1:5">
      <c r="B2" s="2" t="s">
        <v>2</v>
      </c>
      <c r="C2" s="2" t="s">
        <v>111</v>
      </c>
      <c r="D2" s="2" t="s">
        <v>2</v>
      </c>
      <c r="E2" s="2" t="s">
        <v>111</v>
      </c>
    </row>
    <row r="3" spans="1:5">
      <c r="A3" s="4" t="s">
        <v>437</v>
      </c>
    </row>
    <row r="4" spans="1:5">
      <c r="A4" s="3" t="s">
        <v>438</v>
      </c>
    </row>
    <row r="5" spans="1:5">
      <c r="A5" s="4" t="s">
        <v>439</v>
      </c>
      <c r="D5" s="5" t="n">
        <v>1869029</v>
      </c>
    </row>
    <row r="6" spans="1:5">
      <c r="A6" s="4" t="s">
        <v>410</v>
      </c>
      <c r="D6" s="5" t="n">
        <v>5864924</v>
      </c>
    </row>
    <row r="7" spans="1:5">
      <c r="A7" s="4" t="s">
        <v>440</v>
      </c>
      <c r="D7" s="5" t="n">
        <v>-310936</v>
      </c>
    </row>
    <row r="8" spans="1:5">
      <c r="A8" s="4" t="s">
        <v>441</v>
      </c>
      <c r="D8" s="5" t="n">
        <v>-877119</v>
      </c>
    </row>
    <row r="9" spans="1:5">
      <c r="A9" s="4" t="s">
        <v>442</v>
      </c>
      <c r="B9" s="5" t="n">
        <v>6545898</v>
      </c>
      <c r="D9" s="5" t="n">
        <v>6545898</v>
      </c>
    </row>
    <row r="10" spans="1:5">
      <c r="A10" s="3" t="s">
        <v>443</v>
      </c>
    </row>
    <row r="11" spans="1:5">
      <c r="A11" s="4" t="s">
        <v>444</v>
      </c>
      <c r="D11" s="7" t="n">
        <v>21.67</v>
      </c>
    </row>
    <row r="12" spans="1:5">
      <c r="A12" s="4" t="s">
        <v>417</v>
      </c>
      <c r="D12" s="8" t="n">
        <v>7.55</v>
      </c>
    </row>
    <row r="13" spans="1:5">
      <c r="A13" s="4" t="s">
        <v>445</v>
      </c>
      <c r="D13" s="8" t="n">
        <v>20.29</v>
      </c>
    </row>
    <row r="14" spans="1:5">
      <c r="A14" s="4" t="s">
        <v>446</v>
      </c>
      <c r="D14" s="8" t="n">
        <v>22.46</v>
      </c>
    </row>
    <row r="15" spans="1:5">
      <c r="A15" s="4" t="s">
        <v>447</v>
      </c>
      <c r="B15" s="7" t="n">
        <v>8.94</v>
      </c>
      <c r="D15" s="7" t="n">
        <v>8.94</v>
      </c>
    </row>
    <row r="16" spans="1:5">
      <c r="A16" s="4" t="s">
        <v>448</v>
      </c>
    </row>
    <row r="17" spans="1:5">
      <c r="A17" s="3" t="s">
        <v>431</v>
      </c>
    </row>
    <row r="18" spans="1:5">
      <c r="A18" s="4" t="s">
        <v>134</v>
      </c>
      <c r="B18" s="6" t="n">
        <v>1015</v>
      </c>
      <c r="C18" s="6" t="n">
        <v>845</v>
      </c>
      <c r="D18" s="6" t="n">
        <v>1074</v>
      </c>
      <c r="E18" s="6" t="n">
        <v>852</v>
      </c>
    </row>
    <row r="19" spans="1:5">
      <c r="A19" s="4" t="s">
        <v>449</v>
      </c>
      <c r="D19" s="4" t="s">
        <v>450</v>
      </c>
    </row>
    <row r="20" spans="1:5">
      <c r="A20" s="4" t="s">
        <v>451</v>
      </c>
      <c r="B20" s="6" t="n">
        <v>3891</v>
      </c>
      <c r="D20" s="6" t="n">
        <v>3891</v>
      </c>
    </row>
    <row r="21" spans="1:5">
      <c r="A21" s="4" t="s">
        <v>434</v>
      </c>
      <c r="D21" s="4" t="s">
        <v>452</v>
      </c>
    </row>
    <row r="22" spans="1:5">
      <c r="A22" s="4" t="s">
        <v>453</v>
      </c>
    </row>
    <row r="23" spans="1:5">
      <c r="A23" s="3" t="s">
        <v>438</v>
      </c>
    </row>
    <row r="24" spans="1:5">
      <c r="A24" s="4" t="s">
        <v>410</v>
      </c>
      <c r="B24" s="5" t="n">
        <v>172838</v>
      </c>
    </row>
    <row r="25" spans="1:5">
      <c r="A25" s="4" t="s">
        <v>454</v>
      </c>
    </row>
    <row r="26" spans="1:5">
      <c r="A26" s="3" t="s">
        <v>438</v>
      </c>
    </row>
    <row r="27" spans="1:5">
      <c r="A27" s="4" t="s">
        <v>410</v>
      </c>
      <c r="D27" s="5" t="n">
        <v>243209</v>
      </c>
    </row>
    <row r="28" spans="1:5">
      <c r="A28" s="4" t="s">
        <v>455</v>
      </c>
    </row>
    <row r="29" spans="1:5">
      <c r="A29" s="3" t="s">
        <v>438</v>
      </c>
    </row>
    <row r="30" spans="1:5">
      <c r="A30" s="4" t="s">
        <v>410</v>
      </c>
      <c r="C30" s="5" t="n">
        <v>1498500</v>
      </c>
    </row>
    <row r="31" spans="1:5">
      <c r="A31" s="4" t="s">
        <v>456</v>
      </c>
    </row>
    <row r="32" spans="1:5">
      <c r="A32" s="3" t="s">
        <v>438</v>
      </c>
    </row>
    <row r="33" spans="1:5">
      <c r="A33" s="4" t="s">
        <v>439</v>
      </c>
      <c r="D33" s="5" t="n">
        <v>43355</v>
      </c>
    </row>
    <row r="34" spans="1:5">
      <c r="A34" s="4" t="s">
        <v>410</v>
      </c>
      <c r="D34" s="5" t="n">
        <v>186969</v>
      </c>
    </row>
    <row r="35" spans="1:5">
      <c r="A35" s="4" t="s">
        <v>440</v>
      </c>
      <c r="D35" s="5" t="n">
        <v>-20829</v>
      </c>
    </row>
    <row r="36" spans="1:5">
      <c r="A36" s="4" t="s">
        <v>441</v>
      </c>
      <c r="D36" s="5" t="n">
        <v>-5929</v>
      </c>
    </row>
    <row r="37" spans="1:5">
      <c r="A37" s="4" t="s">
        <v>442</v>
      </c>
      <c r="B37" s="5" t="n">
        <v>203566</v>
      </c>
      <c r="D37" s="5" t="n">
        <v>203566</v>
      </c>
    </row>
    <row r="38" spans="1:5">
      <c r="A38" s="3" t="s">
        <v>443</v>
      </c>
    </row>
    <row r="39" spans="1:5">
      <c r="A39" s="4" t="s">
        <v>444</v>
      </c>
      <c r="D39" s="7" t="n">
        <v>20.91</v>
      </c>
    </row>
    <row r="40" spans="1:5">
      <c r="A40" s="4" t="s">
        <v>417</v>
      </c>
      <c r="D40" s="8" t="n">
        <v>4.51</v>
      </c>
    </row>
    <row r="41" spans="1:5">
      <c r="A41" s="4" t="s">
        <v>445</v>
      </c>
      <c r="D41" s="8" t="n">
        <v>22.2</v>
      </c>
    </row>
    <row r="42" spans="1:5">
      <c r="A42" s="4" t="s">
        <v>446</v>
      </c>
      <c r="D42" s="8" t="n">
        <v>21.63</v>
      </c>
    </row>
    <row r="43" spans="1:5">
      <c r="A43" s="4" t="s">
        <v>447</v>
      </c>
      <c r="B43" s="7" t="n">
        <v>5.69</v>
      </c>
      <c r="D43" s="7" t="n">
        <v>5.69</v>
      </c>
    </row>
    <row r="44" spans="1:5">
      <c r="A44" s="3" t="s">
        <v>431</v>
      </c>
    </row>
    <row r="45" spans="1:5">
      <c r="A45" s="4" t="s">
        <v>457</v>
      </c>
      <c r="D45" s="4" t="s">
        <v>458</v>
      </c>
    </row>
    <row r="46" spans="1:5">
      <c r="A46" s="4" t="s">
        <v>134</v>
      </c>
      <c r="B46" s="6" t="n">
        <v>215</v>
      </c>
      <c r="C46" s="6" t="n">
        <v>139</v>
      </c>
      <c r="D46" s="6" t="n">
        <v>341</v>
      </c>
      <c r="E46" s="5" t="n">
        <v>277</v>
      </c>
    </row>
    <row r="47" spans="1:5">
      <c r="A47" s="4" t="s">
        <v>451</v>
      </c>
      <c r="B47" s="5" t="n">
        <v>859</v>
      </c>
      <c r="D47" s="6" t="n">
        <v>859</v>
      </c>
    </row>
    <row r="48" spans="1:5">
      <c r="A48" s="4" t="s">
        <v>434</v>
      </c>
      <c r="D48" s="4" t="s">
        <v>459</v>
      </c>
    </row>
    <row r="49" spans="1:5">
      <c r="A49" s="4" t="s">
        <v>460</v>
      </c>
    </row>
    <row r="50" spans="1:5">
      <c r="A50" s="3" t="s">
        <v>431</v>
      </c>
    </row>
    <row r="51" spans="1:5">
      <c r="A51" s="4" t="s">
        <v>134</v>
      </c>
      <c r="B51" s="5" t="n">
        <v>2205</v>
      </c>
      <c r="C51" s="6" t="n">
        <v>3974</v>
      </c>
      <c r="D51" s="6" t="n">
        <v>3798</v>
      </c>
      <c r="E51" s="6" t="n">
        <v>4841</v>
      </c>
    </row>
    <row r="52" spans="1:5">
      <c r="A52" s="4" t="s">
        <v>451</v>
      </c>
      <c r="B52" s="6" t="n">
        <v>24807</v>
      </c>
      <c r="D52" s="6" t="n">
        <v>24807</v>
      </c>
    </row>
    <row r="53" spans="1:5">
      <c r="A53" s="4" t="s">
        <v>434</v>
      </c>
      <c r="D53" s="4" t="s">
        <v>461</v>
      </c>
    </row>
    <row r="54" spans="1:5">
      <c r="A54" s="4" t="s">
        <v>462</v>
      </c>
    </row>
    <row r="55" spans="1:5">
      <c r="A55" s="3" t="s">
        <v>431</v>
      </c>
    </row>
    <row r="56" spans="1:5">
      <c r="A56" s="4" t="s">
        <v>457</v>
      </c>
      <c r="D56" s="4" t="s">
        <v>458</v>
      </c>
    </row>
    <row r="57" spans="1:5">
      <c r="A57" s="4" t="s">
        <v>463</v>
      </c>
    </row>
    <row r="58" spans="1:5">
      <c r="A58" s="3" t="s">
        <v>431</v>
      </c>
    </row>
    <row r="59" spans="1:5">
      <c r="A59" s="4" t="s">
        <v>449</v>
      </c>
      <c r="B59" s="4" t="s">
        <v>464</v>
      </c>
    </row>
    <row r="60" spans="1:5">
      <c r="A60" s="4" t="s">
        <v>465</v>
      </c>
    </row>
    <row r="61" spans="1:5">
      <c r="A61" s="3" t="s">
        <v>431</v>
      </c>
    </row>
    <row r="62" spans="1:5">
      <c r="A62" s="4" t="s">
        <v>457</v>
      </c>
      <c r="D62" s="4" t="s">
        <v>466</v>
      </c>
    </row>
    <row r="63" spans="1:5">
      <c r="A63" s="4" t="s">
        <v>467</v>
      </c>
    </row>
    <row r="64" spans="1:5">
      <c r="A64" s="3" t="s">
        <v>431</v>
      </c>
    </row>
    <row r="65" spans="1:5">
      <c r="A65" s="4" t="s">
        <v>449</v>
      </c>
      <c r="B65" s="4" t="s">
        <v>468</v>
      </c>
    </row>
    <row r="66" spans="1:5">
      <c r="A66" s="4" t="s">
        <v>469</v>
      </c>
    </row>
    <row r="67" spans="1:5">
      <c r="A67" s="3" t="s">
        <v>438</v>
      </c>
    </row>
    <row r="68" spans="1:5">
      <c r="A68" s="4" t="s">
        <v>410</v>
      </c>
      <c r="B68" s="5" t="n">
        <v>1835000</v>
      </c>
    </row>
    <row r="69" spans="1:5">
      <c r="A69" s="4" t="s">
        <v>470</v>
      </c>
    </row>
    <row r="70" spans="1:5">
      <c r="A70" s="3" t="s">
        <v>438</v>
      </c>
    </row>
    <row r="71" spans="1:5">
      <c r="A71" s="4" t="s">
        <v>410</v>
      </c>
      <c r="D71" s="5" t="n">
        <v>186969</v>
      </c>
    </row>
    <row r="72" spans="1:5">
      <c r="A72" s="4" t="s">
        <v>471</v>
      </c>
    </row>
    <row r="73" spans="1:5">
      <c r="A73" s="3" t="s">
        <v>438</v>
      </c>
    </row>
    <row r="74" spans="1:5">
      <c r="A74" s="4" t="s">
        <v>410</v>
      </c>
      <c r="D74" s="5" t="n">
        <v>2115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4" t="s">
        <v>464</v>
      </c>
    </row>
    <row r="5" spans="1:2">
      <c r="A5" s="4" t="s">
        <v>476</v>
      </c>
    </row>
    <row r="6" spans="1:2">
      <c r="A6" s="3" t="s">
        <v>173</v>
      </c>
    </row>
    <row r="7" spans="1:2">
      <c r="A7" s="4" t="s">
        <v>477</v>
      </c>
      <c r="B7" s="4" t="s">
        <v>478</v>
      </c>
    </row>
    <row r="8" spans="1:2">
      <c r="A8" s="4" t="s">
        <v>479</v>
      </c>
      <c r="B8" s="4" t="s">
        <v>480</v>
      </c>
    </row>
    <row r="9" spans="1:2">
      <c r="A9" s="4" t="s">
        <v>481</v>
      </c>
    </row>
    <row r="10" spans="1:2">
      <c r="A10" s="3" t="s">
        <v>173</v>
      </c>
    </row>
    <row r="11" spans="1:2">
      <c r="A11" s="4" t="s">
        <v>482</v>
      </c>
      <c r="B11" s="5" t="n">
        <v>366330</v>
      </c>
    </row>
    <row r="12" spans="1:2">
      <c r="A12" s="4" t="s">
        <v>483</v>
      </c>
    </row>
    <row r="13" spans="1:2">
      <c r="A13" s="3" t="s">
        <v>474</v>
      </c>
    </row>
    <row r="14" spans="1:2">
      <c r="A14" s="4" t="s">
        <v>484</v>
      </c>
      <c r="B14" s="7" t="n">
        <v>4.81</v>
      </c>
    </row>
    <row r="15" spans="1:2">
      <c r="A15" s="4" t="s">
        <v>485</v>
      </c>
      <c r="B15" s="4" t="s">
        <v>486</v>
      </c>
    </row>
    <row r="16" spans="1:2">
      <c r="A16" s="4" t="s">
        <v>475</v>
      </c>
      <c r="B16" s="4" t="s">
        <v>464</v>
      </c>
    </row>
    <row r="17" spans="1:2">
      <c r="A17" s="4" t="s">
        <v>487</v>
      </c>
      <c r="B17" s="4" t="s">
        <v>488</v>
      </c>
    </row>
    <row r="18" spans="1:2">
      <c r="A18" s="4" t="s">
        <v>489</v>
      </c>
      <c r="B18" s="4" t="s">
        <v>490</v>
      </c>
    </row>
    <row r="19" spans="1:2">
      <c r="A19" s="4" t="s">
        <v>491</v>
      </c>
    </row>
    <row r="20" spans="1:2">
      <c r="A20" s="3" t="s">
        <v>474</v>
      </c>
    </row>
    <row r="21" spans="1:2">
      <c r="A21" s="4" t="s">
        <v>484</v>
      </c>
      <c r="B21" s="7" t="n">
        <v>5.94</v>
      </c>
    </row>
    <row r="22" spans="1:2">
      <c r="A22" s="4" t="s">
        <v>485</v>
      </c>
      <c r="B22" s="4" t="s">
        <v>492</v>
      </c>
    </row>
    <row r="23" spans="1:2">
      <c r="A23" s="4" t="s">
        <v>487</v>
      </c>
      <c r="B23" s="4" t="s">
        <v>493</v>
      </c>
    </row>
    <row r="24" spans="1:2">
      <c r="A24" s="4" t="s">
        <v>489</v>
      </c>
      <c r="B24" s="4" t="s">
        <v>490</v>
      </c>
    </row>
    <row r="25" spans="1:2">
      <c r="A25" s="4" t="s">
        <v>494</v>
      </c>
    </row>
    <row r="26" spans="1:2">
      <c r="A26" s="3" t="s">
        <v>173</v>
      </c>
    </row>
    <row r="27" spans="1:2">
      <c r="A27" s="4" t="s">
        <v>482</v>
      </c>
      <c r="B27" s="5" t="n">
        <v>87478</v>
      </c>
    </row>
    <row r="28" spans="1:2">
      <c r="A28" s="4" t="s">
        <v>495</v>
      </c>
    </row>
    <row r="29" spans="1:2">
      <c r="A29" s="3" t="s">
        <v>173</v>
      </c>
    </row>
    <row r="30" spans="1:2">
      <c r="A30" s="4" t="s">
        <v>482</v>
      </c>
      <c r="B30" s="5" t="n">
        <v>453808</v>
      </c>
    </row>
    <row r="31" spans="1:2">
      <c r="A31" s="4" t="s">
        <v>496</v>
      </c>
      <c r="B31" s="7" t="n">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7</v>
      </c>
      <c r="B1" s="2" t="s">
        <v>110</v>
      </c>
      <c r="D1" s="2" t="s">
        <v>1</v>
      </c>
    </row>
    <row r="2" spans="1:5">
      <c r="B2" s="2" t="s">
        <v>2</v>
      </c>
      <c r="C2" s="2" t="s">
        <v>111</v>
      </c>
      <c r="D2" s="2" t="s">
        <v>2</v>
      </c>
      <c r="E2" s="2" t="s">
        <v>111</v>
      </c>
    </row>
    <row r="3" spans="1:5">
      <c r="A3" s="3" t="s">
        <v>498</v>
      </c>
    </row>
    <row r="4" spans="1:5">
      <c r="A4" s="4" t="s">
        <v>125</v>
      </c>
      <c r="B4" s="6" t="n">
        <v>-159462</v>
      </c>
      <c r="C4" s="6" t="n">
        <v>-3964</v>
      </c>
      <c r="D4" s="6" t="n">
        <v>-173763</v>
      </c>
      <c r="E4" s="6" t="n">
        <v>-4414</v>
      </c>
    </row>
    <row r="5" spans="1:5">
      <c r="A5" s="3" t="s">
        <v>499</v>
      </c>
    </row>
    <row r="6" spans="1:5">
      <c r="A6" s="4" t="s">
        <v>500</v>
      </c>
      <c r="B6" s="5" t="n">
        <v>74730823</v>
      </c>
      <c r="C6" s="5" t="n">
        <v>74158622</v>
      </c>
      <c r="D6" s="5" t="n">
        <v>74595906</v>
      </c>
      <c r="E6" s="5" t="n">
        <v>74077916</v>
      </c>
    </row>
    <row r="7" spans="1:5">
      <c r="A7" s="4" t="s">
        <v>501</v>
      </c>
      <c r="B7" s="5" t="n">
        <v>48860</v>
      </c>
      <c r="C7" s="5" t="n">
        <v>374080</v>
      </c>
      <c r="D7" s="5" t="n">
        <v>323082</v>
      </c>
      <c r="E7" s="5" t="n">
        <v>398051</v>
      </c>
    </row>
    <row r="8" spans="1:5">
      <c r="A8" s="4" t="s">
        <v>502</v>
      </c>
      <c r="B8" s="5" t="n">
        <v>74730823</v>
      </c>
      <c r="C8" s="5" t="n">
        <v>74158622</v>
      </c>
      <c r="D8" s="5" t="n">
        <v>74595906</v>
      </c>
      <c r="E8" s="5" t="n">
        <v>74077916</v>
      </c>
    </row>
    <row r="9" spans="1:5">
      <c r="A9" s="3" t="s">
        <v>503</v>
      </c>
    </row>
    <row r="10" spans="1:5">
      <c r="A10" s="4" t="s">
        <v>504</v>
      </c>
      <c r="B10" s="7" t="n">
        <v>-2.13</v>
      </c>
      <c r="C10" s="7" t="n">
        <v>-0.05</v>
      </c>
      <c r="D10" s="7" t="n">
        <v>-2.33</v>
      </c>
      <c r="E10" s="7" t="n">
        <v>-0.06</v>
      </c>
    </row>
    <row r="11" spans="1:5">
      <c r="A11" s="4" t="s">
        <v>505</v>
      </c>
      <c r="B11" s="7" t="n">
        <v>-2.13</v>
      </c>
      <c r="C11" s="7" t="n">
        <v>-0.05</v>
      </c>
      <c r="D11" s="7" t="n">
        <v>-2.33</v>
      </c>
      <c r="E11" s="7" t="n">
        <v>-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10</v>
      </c>
      <c r="D1" s="2" t="s">
        <v>1</v>
      </c>
    </row>
    <row r="2" spans="1:5">
      <c r="B2" s="2" t="s">
        <v>2</v>
      </c>
      <c r="C2" s="2" t="s">
        <v>111</v>
      </c>
      <c r="D2" s="2" t="s">
        <v>2</v>
      </c>
      <c r="E2" s="2" t="s">
        <v>111</v>
      </c>
    </row>
    <row r="3" spans="1:5">
      <c r="A3" s="3" t="s">
        <v>507</v>
      </c>
    </row>
    <row r="4" spans="1:5">
      <c r="A4" s="4" t="s">
        <v>508</v>
      </c>
      <c r="B4" s="5" t="n">
        <v>6857910</v>
      </c>
      <c r="C4" s="5" t="n">
        <v>6152009</v>
      </c>
      <c r="D4" s="5" t="n">
        <v>5226120</v>
      </c>
      <c r="E4" s="5" t="n">
        <v>5398331</v>
      </c>
    </row>
    <row r="5" spans="1:5">
      <c r="A5" s="4" t="s">
        <v>509</v>
      </c>
    </row>
    <row r="6" spans="1:5">
      <c r="A6" s="3" t="s">
        <v>507</v>
      </c>
    </row>
    <row r="7" spans="1:5">
      <c r="A7" s="4" t="s">
        <v>508</v>
      </c>
      <c r="B7" s="5" t="n">
        <v>3896446</v>
      </c>
      <c r="C7" s="5" t="n">
        <v>4032813</v>
      </c>
      <c r="D7" s="5" t="n">
        <v>3753244</v>
      </c>
      <c r="E7" s="5" t="n">
        <v>4022012</v>
      </c>
    </row>
    <row r="8" spans="1:5">
      <c r="A8" s="4" t="s">
        <v>510</v>
      </c>
    </row>
    <row r="9" spans="1:5">
      <c r="A9" s="3" t="s">
        <v>507</v>
      </c>
    </row>
    <row r="10" spans="1:5">
      <c r="A10" s="4" t="s">
        <v>508</v>
      </c>
      <c r="B10" s="5" t="n">
        <v>574138</v>
      </c>
      <c r="C10" s="5" t="n">
        <v>574138</v>
      </c>
      <c r="D10" s="5" t="n">
        <v>574138</v>
      </c>
      <c r="E10" s="5" t="n">
        <v>574138</v>
      </c>
    </row>
    <row r="11" spans="1:5">
      <c r="A11" s="4" t="s">
        <v>460</v>
      </c>
    </row>
    <row r="12" spans="1:5">
      <c r="A12" s="3" t="s">
        <v>507</v>
      </c>
    </row>
    <row r="13" spans="1:5">
      <c r="A13" s="4" t="s">
        <v>508</v>
      </c>
      <c r="B13" s="5" t="n">
        <v>1903421</v>
      </c>
      <c r="C13" s="5" t="n">
        <v>766971</v>
      </c>
      <c r="D13" s="5" t="n">
        <v>880438</v>
      </c>
      <c r="E13" s="5" t="n">
        <v>409262</v>
      </c>
    </row>
    <row r="14" spans="1:5">
      <c r="A14" s="4" t="s">
        <v>511</v>
      </c>
    </row>
    <row r="15" spans="1:5">
      <c r="A15" s="3" t="s">
        <v>507</v>
      </c>
    </row>
    <row r="16" spans="1:5">
      <c r="A16" s="4" t="s">
        <v>508</v>
      </c>
      <c r="B16" s="5" t="n">
        <v>467308</v>
      </c>
      <c r="C16" s="5" t="n">
        <v>770859</v>
      </c>
      <c r="E16" s="5" t="n">
        <v>389305</v>
      </c>
    </row>
    <row r="17" spans="1:5">
      <c r="A17" s="4" t="s">
        <v>512</v>
      </c>
    </row>
    <row r="18" spans="1:5">
      <c r="A18" s="3" t="s">
        <v>507</v>
      </c>
    </row>
    <row r="19" spans="1:5">
      <c r="A19" s="4" t="s">
        <v>508</v>
      </c>
      <c r="B19" s="5" t="n">
        <v>16597</v>
      </c>
      <c r="C19" s="5" t="n">
        <v>7228</v>
      </c>
      <c r="D19" s="5" t="n">
        <v>18300</v>
      </c>
      <c r="E19" s="5" t="n">
        <v>3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11</v>
      </c>
    </row>
    <row r="3" spans="1:3">
      <c r="A3" s="3" t="s">
        <v>131</v>
      </c>
    </row>
    <row r="4" spans="1:3">
      <c r="A4" s="4" t="s">
        <v>125</v>
      </c>
      <c r="B4" s="6" t="n">
        <v>-173763</v>
      </c>
      <c r="C4" s="6" t="n">
        <v>-4414</v>
      </c>
    </row>
    <row r="5" spans="1:3">
      <c r="A5" s="3" t="s">
        <v>132</v>
      </c>
    </row>
    <row r="6" spans="1:3">
      <c r="A6" s="4" t="s">
        <v>133</v>
      </c>
      <c r="B6" s="5" t="n">
        <v>41459</v>
      </c>
      <c r="C6" s="5" t="n">
        <v>48170</v>
      </c>
    </row>
    <row r="7" spans="1:3">
      <c r="A7" s="4" t="s">
        <v>117</v>
      </c>
      <c r="B7" s="5" t="n">
        <v>122891</v>
      </c>
    </row>
    <row r="8" spans="1:3">
      <c r="A8" s="4" t="s">
        <v>118</v>
      </c>
      <c r="B8" s="5" t="n">
        <v>17979</v>
      </c>
    </row>
    <row r="9" spans="1:3">
      <c r="A9" s="4" t="s">
        <v>134</v>
      </c>
      <c r="B9" s="5" t="n">
        <v>7855</v>
      </c>
      <c r="C9" s="5" t="n">
        <v>10122</v>
      </c>
    </row>
    <row r="10" spans="1:3">
      <c r="A10" s="4" t="s">
        <v>135</v>
      </c>
      <c r="B10" s="5" t="n">
        <v>5567</v>
      </c>
      <c r="C10" s="5" t="n">
        <v>3919</v>
      </c>
    </row>
    <row r="11" spans="1:3">
      <c r="A11" s="4" t="s">
        <v>136</v>
      </c>
      <c r="B11" s="5" t="n">
        <v>1921</v>
      </c>
      <c r="C11" s="5" t="n">
        <v>2742</v>
      </c>
    </row>
    <row r="12" spans="1:3">
      <c r="A12" s="4" t="s">
        <v>137</v>
      </c>
      <c r="B12" s="5" t="n">
        <v>1654</v>
      </c>
    </row>
    <row r="13" spans="1:3">
      <c r="A13" s="4" t="s">
        <v>138</v>
      </c>
      <c r="B13" s="5" t="n">
        <v>-57</v>
      </c>
      <c r="C13" s="5" t="n">
        <v>2339</v>
      </c>
    </row>
    <row r="14" spans="1:3">
      <c r="A14" s="4" t="s">
        <v>139</v>
      </c>
      <c r="C14" s="5" t="n">
        <v>-2704</v>
      </c>
    </row>
    <row r="15" spans="1:3">
      <c r="A15" s="4" t="s">
        <v>140</v>
      </c>
      <c r="B15" s="5" t="n">
        <v>772</v>
      </c>
      <c r="C15" s="5" t="n">
        <v>-632</v>
      </c>
    </row>
    <row r="16" spans="1:3">
      <c r="A16" s="3" t="s">
        <v>141</v>
      </c>
    </row>
    <row r="17" spans="1:3">
      <c r="A17" s="4" t="s">
        <v>142</v>
      </c>
      <c r="B17" s="5" t="n">
        <v>-8560</v>
      </c>
      <c r="C17" s="5" t="n">
        <v>-22732</v>
      </c>
    </row>
    <row r="18" spans="1:3">
      <c r="A18" s="4" t="s">
        <v>61</v>
      </c>
      <c r="B18" s="5" t="n">
        <v>31490</v>
      </c>
      <c r="C18" s="5" t="n">
        <v>36407</v>
      </c>
    </row>
    <row r="19" spans="1:3">
      <c r="A19" s="4" t="s">
        <v>75</v>
      </c>
      <c r="B19" s="5" t="n">
        <v>18460</v>
      </c>
      <c r="C19" s="5" t="n">
        <v>-4526</v>
      </c>
    </row>
    <row r="20" spans="1:3">
      <c r="A20" s="4" t="s">
        <v>143</v>
      </c>
      <c r="B20" s="5" t="n">
        <v>-2300</v>
      </c>
      <c r="C20" s="5" t="n">
        <v>-3487</v>
      </c>
    </row>
    <row r="21" spans="1:3">
      <c r="A21" s="4" t="s">
        <v>144</v>
      </c>
      <c r="B21" s="5" t="n">
        <v>1382</v>
      </c>
      <c r="C21" s="5" t="n">
        <v>1448</v>
      </c>
    </row>
    <row r="22" spans="1:3">
      <c r="A22" s="4" t="s">
        <v>145</v>
      </c>
      <c r="B22" s="5" t="n">
        <v>66750</v>
      </c>
      <c r="C22" s="5" t="n">
        <v>66652</v>
      </c>
    </row>
    <row r="23" spans="1:3">
      <c r="A23" s="3" t="s">
        <v>146</v>
      </c>
    </row>
    <row r="24" spans="1:3">
      <c r="A24" s="4" t="s">
        <v>147</v>
      </c>
      <c r="B24" s="5" t="n">
        <v>-2845</v>
      </c>
      <c r="C24" s="5" t="n">
        <v>-5487</v>
      </c>
    </row>
    <row r="25" spans="1:3">
      <c r="A25" s="4" t="s">
        <v>148</v>
      </c>
      <c r="B25" s="5" t="n">
        <v>-10707</v>
      </c>
      <c r="C25" s="5" t="n">
        <v>-5878</v>
      </c>
    </row>
    <row r="26" spans="1:3">
      <c r="A26" s="4" t="s">
        <v>149</v>
      </c>
      <c r="C26" s="5" t="n">
        <v>-1289</v>
      </c>
    </row>
    <row r="27" spans="1:3">
      <c r="A27" s="4" t="s">
        <v>83</v>
      </c>
      <c r="B27" s="5" t="n">
        <v>21</v>
      </c>
      <c r="C27" s="5" t="n">
        <v>46</v>
      </c>
    </row>
    <row r="28" spans="1:3">
      <c r="A28" s="4" t="s">
        <v>150</v>
      </c>
      <c r="B28" s="5" t="n">
        <v>-13531</v>
      </c>
      <c r="C28" s="5" t="n">
        <v>-12608</v>
      </c>
    </row>
    <row r="29" spans="1:3">
      <c r="A29" s="3" t="s">
        <v>151</v>
      </c>
    </row>
    <row r="30" spans="1:3">
      <c r="A30" s="4" t="s">
        <v>152</v>
      </c>
      <c r="B30" s="5" t="n">
        <v>-51300</v>
      </c>
      <c r="C30" s="5" t="n">
        <v>-53150</v>
      </c>
    </row>
    <row r="31" spans="1:3">
      <c r="A31" s="4" t="s">
        <v>153</v>
      </c>
      <c r="B31" s="5" t="n">
        <v>-5751</v>
      </c>
      <c r="C31" s="5" t="n">
        <v>-79750</v>
      </c>
    </row>
    <row r="32" spans="1:3">
      <c r="A32" s="4" t="s">
        <v>154</v>
      </c>
      <c r="C32" s="5" t="n">
        <v>-821</v>
      </c>
    </row>
    <row r="33" spans="1:3">
      <c r="A33" s="4" t="s">
        <v>155</v>
      </c>
      <c r="B33" s="5" t="n">
        <v>118</v>
      </c>
      <c r="C33" s="5" t="n">
        <v>3351</v>
      </c>
    </row>
    <row r="34" spans="1:3">
      <c r="A34" s="4" t="s">
        <v>139</v>
      </c>
      <c r="C34" s="5" t="n">
        <v>-565</v>
      </c>
    </row>
    <row r="35" spans="1:3">
      <c r="A35" s="4" t="s">
        <v>156</v>
      </c>
      <c r="B35" s="5" t="n">
        <v>-56933</v>
      </c>
      <c r="C35" s="5" t="n">
        <v>-130935</v>
      </c>
    </row>
    <row r="36" spans="1:3">
      <c r="A36" s="4" t="s">
        <v>157</v>
      </c>
      <c r="B36" s="5" t="n">
        <v>-3714</v>
      </c>
      <c r="C36" s="5" t="n">
        <v>-76891</v>
      </c>
    </row>
    <row r="37" spans="1:3">
      <c r="A37" s="4" t="s">
        <v>158</v>
      </c>
      <c r="B37" s="5" t="n">
        <v>9485</v>
      </c>
      <c r="C37" s="5" t="n">
        <v>84251</v>
      </c>
    </row>
    <row r="38" spans="1:3">
      <c r="A38" s="4" t="s">
        <v>159</v>
      </c>
      <c r="B38" s="5" t="n">
        <v>5771</v>
      </c>
      <c r="C38" s="5" t="n">
        <v>7360</v>
      </c>
    </row>
    <row r="39" spans="1:3">
      <c r="A39" s="3" t="s">
        <v>160</v>
      </c>
    </row>
    <row r="40" spans="1:3">
      <c r="A40" s="4" t="s">
        <v>161</v>
      </c>
      <c r="B40" s="5" t="n">
        <v>18464</v>
      </c>
      <c r="C40" s="5" t="n">
        <v>18589</v>
      </c>
    </row>
    <row r="41" spans="1:3">
      <c r="A41" s="4" t="s">
        <v>162</v>
      </c>
      <c r="C41" s="6" t="n">
        <v>1741</v>
      </c>
    </row>
    <row r="42" spans="1:3">
      <c r="A42" s="4" t="s">
        <v>162</v>
      </c>
      <c r="B42" s="6" t="n">
        <v>-7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10</v>
      </c>
      <c r="D1" s="2" t="s">
        <v>1</v>
      </c>
    </row>
    <row r="2" spans="1:5">
      <c r="B2" s="2" t="s">
        <v>2</v>
      </c>
      <c r="C2" s="2" t="s">
        <v>111</v>
      </c>
      <c r="D2" s="2" t="s">
        <v>2</v>
      </c>
      <c r="E2" s="2" t="s">
        <v>111</v>
      </c>
    </row>
    <row r="3" spans="1:5">
      <c r="A3" s="3" t="s">
        <v>514</v>
      </c>
    </row>
    <row r="4" spans="1:5">
      <c r="A4" s="4" t="s">
        <v>515</v>
      </c>
      <c r="D4" s="6" t="n">
        <v>36269</v>
      </c>
      <c r="E4" s="6" t="n">
        <v>744</v>
      </c>
    </row>
    <row r="5" spans="1:5">
      <c r="A5" s="4" t="s">
        <v>516</v>
      </c>
      <c r="D5" s="5" t="n">
        <v>-32423</v>
      </c>
    </row>
    <row r="6" spans="1:5">
      <c r="A6" s="4" t="s">
        <v>173</v>
      </c>
      <c r="D6" s="5" t="n">
        <v>-1392</v>
      </c>
      <c r="E6" s="5" t="n">
        <v>542</v>
      </c>
    </row>
    <row r="7" spans="1:5">
      <c r="A7" s="4" t="s">
        <v>517</v>
      </c>
      <c r="D7" s="5" t="n">
        <v>-549</v>
      </c>
      <c r="E7" s="5" t="n">
        <v>-763</v>
      </c>
    </row>
    <row r="8" spans="1:5">
      <c r="A8" s="4" t="s">
        <v>518</v>
      </c>
      <c r="D8" s="5" t="n">
        <v>62</v>
      </c>
    </row>
    <row r="9" spans="1:5">
      <c r="A9" s="4" t="s">
        <v>519</v>
      </c>
      <c r="D9" s="5" t="n">
        <v>-161</v>
      </c>
    </row>
    <row r="10" spans="1:5">
      <c r="A10" s="4" t="s">
        <v>520</v>
      </c>
      <c r="E10" s="5" t="n">
        <v>-1158</v>
      </c>
    </row>
    <row r="11" spans="1:5">
      <c r="A11" s="4" t="s">
        <v>521</v>
      </c>
      <c r="D11" s="5" t="n">
        <v>-2645</v>
      </c>
    </row>
    <row r="12" spans="1:5">
      <c r="A12" s="4" t="s">
        <v>83</v>
      </c>
      <c r="D12" s="5" t="n">
        <v>-214</v>
      </c>
      <c r="E12" s="5" t="n">
        <v>-236</v>
      </c>
    </row>
    <row r="13" spans="1:5">
      <c r="A13" s="4" t="s">
        <v>124</v>
      </c>
      <c r="B13" s="6" t="n">
        <v>-434</v>
      </c>
      <c r="C13" s="6" t="n">
        <v>-1740</v>
      </c>
      <c r="D13" s="5" t="n">
        <v>-1053</v>
      </c>
      <c r="E13" s="6" t="n">
        <v>-871</v>
      </c>
    </row>
    <row r="14" spans="1:5">
      <c r="A14" s="4" t="s">
        <v>516</v>
      </c>
      <c r="B14" s="6" t="n">
        <v>32361</v>
      </c>
      <c r="D14" s="6" t="n">
        <v>323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22</v>
      </c>
      <c r="B1" s="2" t="s">
        <v>523</v>
      </c>
      <c r="C1" s="2" t="s">
        <v>1</v>
      </c>
    </row>
    <row r="2" spans="1:4">
      <c r="B2" s="2" t="s">
        <v>57</v>
      </c>
      <c r="C2" s="2" t="s">
        <v>2</v>
      </c>
      <c r="D2" s="2" t="s">
        <v>277</v>
      </c>
    </row>
    <row r="3" spans="1:4">
      <c r="A3" s="3" t="s">
        <v>212</v>
      </c>
    </row>
    <row r="4" spans="1:4">
      <c r="A4" s="4" t="s">
        <v>524</v>
      </c>
      <c r="B4" s="4" t="s">
        <v>466</v>
      </c>
    </row>
    <row r="5" spans="1:4">
      <c r="A5" s="4" t="s">
        <v>525</v>
      </c>
      <c r="D5" s="6" t="n">
        <v>2400</v>
      </c>
    </row>
    <row r="6" spans="1:4">
      <c r="A6" s="4" t="s">
        <v>526</v>
      </c>
      <c r="C6" s="6" t="n">
        <v>19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27</v>
      </c>
      <c r="B1" s="2" t="s">
        <v>110</v>
      </c>
      <c r="D1" s="2" t="s">
        <v>1</v>
      </c>
    </row>
    <row r="2" spans="1:5">
      <c r="B2" s="2" t="s">
        <v>2</v>
      </c>
      <c r="C2" s="2" t="s">
        <v>111</v>
      </c>
      <c r="D2" s="2" t="s">
        <v>2</v>
      </c>
      <c r="E2" s="2" t="s">
        <v>111</v>
      </c>
    </row>
    <row r="3" spans="1:5">
      <c r="A3" s="3" t="s">
        <v>528</v>
      </c>
    </row>
    <row r="4" spans="1:5">
      <c r="A4" s="4" t="s">
        <v>529</v>
      </c>
      <c r="C4" s="6" t="n">
        <v>2140</v>
      </c>
      <c r="E4" s="6" t="n">
        <v>4026</v>
      </c>
    </row>
    <row r="5" spans="1:5">
      <c r="A5" s="3" t="s">
        <v>530</v>
      </c>
    </row>
    <row r="6" spans="1:5">
      <c r="A6" s="4" t="s">
        <v>531</v>
      </c>
      <c r="B6" s="6" t="n">
        <v>1248</v>
      </c>
      <c r="D6" s="6" t="n">
        <v>3307</v>
      </c>
    </row>
    <row r="7" spans="1:5">
      <c r="A7" s="4" t="s">
        <v>532</v>
      </c>
      <c r="B7" s="5" t="n">
        <v>814</v>
      </c>
      <c r="D7" s="5" t="n">
        <v>1191</v>
      </c>
    </row>
    <row r="8" spans="1:5">
      <c r="A8" s="4" t="s">
        <v>533</v>
      </c>
      <c r="B8" s="5" t="n">
        <v>133</v>
      </c>
      <c r="D8" s="5" t="n">
        <v>241</v>
      </c>
    </row>
    <row r="9" spans="1:5">
      <c r="A9" s="4" t="s">
        <v>167</v>
      </c>
      <c r="B9" s="6" t="n">
        <v>2195</v>
      </c>
      <c r="D9" s="6" t="n">
        <v>4739</v>
      </c>
    </row>
    <row r="10" spans="1:5">
      <c r="A10" s="4" t="s">
        <v>483</v>
      </c>
    </row>
    <row r="11" spans="1:5">
      <c r="A11" s="3" t="s">
        <v>528</v>
      </c>
    </row>
    <row r="12" spans="1:5">
      <c r="A12" s="4" t="s">
        <v>534</v>
      </c>
      <c r="B12" s="4" t="s">
        <v>466</v>
      </c>
      <c r="D12" s="4" t="s">
        <v>466</v>
      </c>
    </row>
    <row r="13" spans="1:5">
      <c r="A13" s="4" t="s">
        <v>535</v>
      </c>
      <c r="B13" s="4" t="s">
        <v>536</v>
      </c>
      <c r="D13" s="4" t="s">
        <v>536</v>
      </c>
    </row>
    <row r="14" spans="1:5">
      <c r="A14" s="4" t="s">
        <v>491</v>
      </c>
    </row>
    <row r="15" spans="1:5">
      <c r="A15" s="3" t="s">
        <v>528</v>
      </c>
    </row>
    <row r="16" spans="1:5">
      <c r="A16" s="4" t="s">
        <v>534</v>
      </c>
      <c r="B16" s="4" t="s">
        <v>537</v>
      </c>
      <c r="D16" s="4" t="s">
        <v>537</v>
      </c>
    </row>
    <row r="17" spans="1:5">
      <c r="A17" s="4" t="s">
        <v>535</v>
      </c>
      <c r="B17" s="4" t="s">
        <v>480</v>
      </c>
      <c r="D17" s="4" t="s">
        <v>4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38</v>
      </c>
      <c r="B1" s="2" t="s">
        <v>301</v>
      </c>
    </row>
    <row r="2" spans="1:2">
      <c r="A2" s="3" t="s">
        <v>539</v>
      </c>
    </row>
    <row r="3" spans="1:2">
      <c r="A3" s="4" t="s">
        <v>540</v>
      </c>
      <c r="B3" s="6" t="n">
        <v>3077</v>
      </c>
    </row>
    <row r="4" spans="1:2">
      <c r="A4" s="4" t="s">
        <v>541</v>
      </c>
      <c r="B4" s="5" t="n">
        <v>5751</v>
      </c>
    </row>
    <row r="5" spans="1:2">
      <c r="A5" s="4" t="s">
        <v>542</v>
      </c>
      <c r="B5" s="5" t="n">
        <v>5029</v>
      </c>
    </row>
    <row r="6" spans="1:2">
      <c r="A6" s="4" t="s">
        <v>543</v>
      </c>
      <c r="B6" s="5" t="n">
        <v>4250</v>
      </c>
    </row>
    <row r="7" spans="1:2">
      <c r="A7" s="4" t="s">
        <v>544</v>
      </c>
      <c r="B7" s="5" t="n">
        <v>3214</v>
      </c>
    </row>
    <row r="8" spans="1:2">
      <c r="A8" s="4" t="s">
        <v>545</v>
      </c>
      <c r="B8" s="5" t="n">
        <v>14091</v>
      </c>
    </row>
    <row r="9" spans="1:2">
      <c r="A9" s="4" t="s">
        <v>546</v>
      </c>
      <c r="B9" s="5" t="n">
        <v>35412</v>
      </c>
    </row>
    <row r="10" spans="1:2">
      <c r="A10" s="4" t="s">
        <v>547</v>
      </c>
      <c r="B10" s="5" t="n">
        <v>-8140</v>
      </c>
    </row>
    <row r="11" spans="1:2">
      <c r="A11" s="4" t="s">
        <v>548</v>
      </c>
      <c r="B11" s="6" t="n">
        <v>272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5"/>
  </cols>
  <sheetData>
    <row r="1" spans="1:2">
      <c r="A1" s="1" t="s">
        <v>549</v>
      </c>
      <c r="B1" s="2" t="s">
        <v>1</v>
      </c>
    </row>
    <row r="2" spans="1:2">
      <c r="B2" s="2" t="s">
        <v>301</v>
      </c>
    </row>
    <row r="3" spans="1:2">
      <c r="A3" s="3" t="s">
        <v>214</v>
      </c>
    </row>
    <row r="4" spans="1:2">
      <c r="A4" s="4" t="s">
        <v>550</v>
      </c>
      <c r="B4" s="6" t="n">
        <v>3307</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5</v>
      </c>
      <c r="B1" s="2" t="s">
        <v>556</v>
      </c>
      <c r="C1" s="2" t="s">
        <v>2</v>
      </c>
    </row>
    <row r="2" spans="1:3">
      <c r="A2" s="3" t="s">
        <v>216</v>
      </c>
    </row>
    <row r="3" spans="1:3">
      <c r="A3" s="4" t="s">
        <v>557</v>
      </c>
      <c r="B3" s="6" t="n">
        <v>14100</v>
      </c>
    </row>
    <row r="4" spans="1:3">
      <c r="A4" s="4" t="s">
        <v>558</v>
      </c>
      <c r="C4" s="6" t="n">
        <v>14100</v>
      </c>
    </row>
    <row r="5" spans="1:3">
      <c r="A5" s="4" t="s">
        <v>559</v>
      </c>
      <c r="C5" s="6" t="n">
        <v>14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560</v>
      </c>
      <c r="B1" s="2" t="s">
        <v>110</v>
      </c>
      <c r="D1" s="2" t="s">
        <v>1</v>
      </c>
    </row>
    <row r="2" spans="1:5">
      <c r="B2" s="2" t="s">
        <v>301</v>
      </c>
      <c r="C2" s="2" t="s">
        <v>386</v>
      </c>
      <c r="D2" s="2" t="s">
        <v>561</v>
      </c>
      <c r="E2" s="2" t="s">
        <v>386</v>
      </c>
    </row>
    <row r="3" spans="1:5">
      <c r="A3" s="3" t="s">
        <v>562</v>
      </c>
    </row>
    <row r="4" spans="1:5">
      <c r="A4" s="4" t="s">
        <v>563</v>
      </c>
      <c r="D4" s="5" t="n">
        <v>2</v>
      </c>
    </row>
    <row r="5" spans="1:5">
      <c r="A5" s="4" t="s">
        <v>113</v>
      </c>
      <c r="B5" s="6" t="n">
        <v>1287624</v>
      </c>
      <c r="C5" s="6" t="n">
        <v>1416078</v>
      </c>
      <c r="D5" s="6" t="n">
        <v>2544432</v>
      </c>
      <c r="E5" s="6" t="n">
        <v>2758562</v>
      </c>
    </row>
    <row r="6" spans="1:5">
      <c r="A6" s="4" t="s">
        <v>564</v>
      </c>
      <c r="B6" s="5" t="n">
        <v>-1214897</v>
      </c>
      <c r="C6" s="5" t="n">
        <v>-1317662</v>
      </c>
      <c r="D6" s="5" t="n">
        <v>-2392485</v>
      </c>
      <c r="E6" s="5" t="n">
        <v>-2569768</v>
      </c>
    </row>
    <row r="7" spans="1:5">
      <c r="A7" s="4" t="s">
        <v>565</v>
      </c>
      <c r="B7" s="5" t="n">
        <v>72727</v>
      </c>
      <c r="C7" s="5" t="n">
        <v>98416</v>
      </c>
      <c r="D7" s="5" t="n">
        <v>151947</v>
      </c>
      <c r="E7" s="5" t="n">
        <v>188794</v>
      </c>
    </row>
    <row r="8" spans="1:5">
      <c r="A8" s="4" t="s">
        <v>398</v>
      </c>
    </row>
    <row r="9" spans="1:5">
      <c r="A9" s="3" t="s">
        <v>562</v>
      </c>
    </row>
    <row r="10" spans="1:5">
      <c r="A10" s="4" t="s">
        <v>113</v>
      </c>
      <c r="B10" s="5" t="n">
        <v>-18458</v>
      </c>
      <c r="C10" s="5" t="n">
        <v>-6415</v>
      </c>
      <c r="D10" s="5" t="n">
        <v>-27932</v>
      </c>
      <c r="E10" s="5" t="n">
        <v>-8378</v>
      </c>
    </row>
    <row r="11" spans="1:5">
      <c r="A11" s="4" t="s">
        <v>564</v>
      </c>
      <c r="B11" s="5" t="n">
        <v>18458</v>
      </c>
      <c r="C11" s="5" t="n">
        <v>6415</v>
      </c>
      <c r="D11" s="5" t="n">
        <v>27932</v>
      </c>
      <c r="E11" s="5" t="n">
        <v>8378</v>
      </c>
    </row>
    <row r="12" spans="1:5">
      <c r="A12" s="4" t="s">
        <v>314</v>
      </c>
    </row>
    <row r="13" spans="1:5">
      <c r="A13" s="3" t="s">
        <v>562</v>
      </c>
    </row>
    <row r="14" spans="1:5">
      <c r="A14" s="4" t="s">
        <v>113</v>
      </c>
      <c r="B14" s="5" t="n">
        <v>1215769</v>
      </c>
      <c r="C14" s="5" t="n">
        <v>1233746</v>
      </c>
      <c r="D14" s="5" t="n">
        <v>2384134</v>
      </c>
      <c r="E14" s="5" t="n">
        <v>2386725</v>
      </c>
    </row>
    <row r="15" spans="1:5">
      <c r="A15" s="4" t="s">
        <v>566</v>
      </c>
    </row>
    <row r="16" spans="1:5">
      <c r="A16" s="3" t="s">
        <v>562</v>
      </c>
    </row>
    <row r="17" spans="1:5">
      <c r="A17" s="4" t="s">
        <v>113</v>
      </c>
      <c r="B17" s="5" t="n">
        <v>1215769</v>
      </c>
      <c r="C17" s="5" t="n">
        <v>1233746</v>
      </c>
      <c r="D17" s="5" t="n">
        <v>2384134</v>
      </c>
      <c r="E17" s="5" t="n">
        <v>2386725</v>
      </c>
    </row>
    <row r="18" spans="1:5">
      <c r="A18" s="4" t="s">
        <v>564</v>
      </c>
      <c r="B18" s="5" t="n">
        <v>-1152747</v>
      </c>
      <c r="C18" s="5" t="n">
        <v>-1161206</v>
      </c>
      <c r="D18" s="5" t="n">
        <v>-2253588</v>
      </c>
      <c r="E18" s="5" t="n">
        <v>-2241365</v>
      </c>
    </row>
    <row r="19" spans="1:5">
      <c r="A19" s="4" t="s">
        <v>565</v>
      </c>
      <c r="B19" s="5" t="n">
        <v>63022</v>
      </c>
      <c r="C19" s="5" t="n">
        <v>72540</v>
      </c>
      <c r="D19" s="5" t="n">
        <v>130546</v>
      </c>
      <c r="E19" s="5" t="n">
        <v>145360</v>
      </c>
    </row>
    <row r="20" spans="1:5">
      <c r="A20" s="4" t="s">
        <v>312</v>
      </c>
    </row>
    <row r="21" spans="1:5">
      <c r="A21" s="3" t="s">
        <v>562</v>
      </c>
    </row>
    <row r="22" spans="1:5">
      <c r="A22" s="4" t="s">
        <v>113</v>
      </c>
      <c r="B22" s="5" t="n">
        <v>90313</v>
      </c>
      <c r="C22" s="5" t="n">
        <v>188747</v>
      </c>
      <c r="D22" s="5" t="n">
        <v>188230</v>
      </c>
      <c r="E22" s="5" t="n">
        <v>380215</v>
      </c>
    </row>
    <row r="23" spans="1:5">
      <c r="A23" s="4" t="s">
        <v>567</v>
      </c>
    </row>
    <row r="24" spans="1:5">
      <c r="A24" s="3" t="s">
        <v>562</v>
      </c>
    </row>
    <row r="25" spans="1:5">
      <c r="A25" s="4" t="s">
        <v>113</v>
      </c>
      <c r="B25" s="5" t="n">
        <v>90313</v>
      </c>
      <c r="C25" s="5" t="n">
        <v>188747</v>
      </c>
      <c r="D25" s="5" t="n">
        <v>188230</v>
      </c>
      <c r="E25" s="5" t="n">
        <v>380215</v>
      </c>
    </row>
    <row r="26" spans="1:5">
      <c r="A26" s="4" t="s">
        <v>564</v>
      </c>
      <c r="B26" s="5" t="n">
        <v>-80608</v>
      </c>
      <c r="C26" s="5" t="n">
        <v>-162871</v>
      </c>
      <c r="D26" s="5" t="n">
        <v>-166829</v>
      </c>
      <c r="E26" s="5" t="n">
        <v>-336781</v>
      </c>
    </row>
    <row r="27" spans="1:5">
      <c r="A27" s="4" t="s">
        <v>565</v>
      </c>
      <c r="B27" s="6" t="n">
        <v>9705</v>
      </c>
      <c r="C27" s="6" t="n">
        <v>25876</v>
      </c>
      <c r="D27" s="6" t="n">
        <v>21401</v>
      </c>
      <c r="E27" s="6" t="n">
        <v>434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8</v>
      </c>
      <c r="B1" s="2" t="s">
        <v>2</v>
      </c>
      <c r="C1" s="2" t="s">
        <v>57</v>
      </c>
    </row>
    <row r="2" spans="1:3">
      <c r="A2" s="3" t="s">
        <v>562</v>
      </c>
    </row>
    <row r="3" spans="1:3">
      <c r="A3" s="4" t="s">
        <v>73</v>
      </c>
      <c r="B3" s="6" t="n">
        <v>1315110</v>
      </c>
      <c r="C3" s="6" t="n">
        <v>1476359</v>
      </c>
    </row>
    <row r="4" spans="1:3">
      <c r="A4" s="4" t="s">
        <v>314</v>
      </c>
    </row>
    <row r="5" spans="1:3">
      <c r="A5" s="3" t="s">
        <v>562</v>
      </c>
    </row>
    <row r="6" spans="1:3">
      <c r="A6" s="4" t="s">
        <v>73</v>
      </c>
      <c r="B6" s="5" t="n">
        <v>958694</v>
      </c>
      <c r="C6" s="5" t="n">
        <v>1045174</v>
      </c>
    </row>
    <row r="7" spans="1:3">
      <c r="A7" s="4" t="s">
        <v>312</v>
      </c>
    </row>
    <row r="8" spans="1:3">
      <c r="A8" s="3" t="s">
        <v>562</v>
      </c>
    </row>
    <row r="9" spans="1:3">
      <c r="A9" s="4" t="s">
        <v>73</v>
      </c>
      <c r="B9" s="6" t="n">
        <v>356416</v>
      </c>
      <c r="C9" s="6" t="n">
        <v>4311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570</v>
      </c>
      <c r="C1" s="2" t="s">
        <v>571</v>
      </c>
      <c r="D1" s="2" t="s">
        <v>572</v>
      </c>
      <c r="E1" s="2" t="s">
        <v>2</v>
      </c>
      <c r="F1" s="2" t="s">
        <v>349</v>
      </c>
    </row>
    <row r="2" spans="1:6">
      <c r="A2" s="4" t="s">
        <v>573</v>
      </c>
    </row>
    <row r="3" spans="1:6">
      <c r="A3" s="3" t="s">
        <v>220</v>
      </c>
    </row>
    <row r="4" spans="1:6">
      <c r="A4" s="4" t="s">
        <v>574</v>
      </c>
      <c r="B4" s="6" t="n">
        <v>6551</v>
      </c>
    </row>
    <row r="5" spans="1:6">
      <c r="A5" s="4" t="s">
        <v>575</v>
      </c>
      <c r="B5" s="5" t="n">
        <v>836431</v>
      </c>
    </row>
    <row r="6" spans="1:6">
      <c r="A6" s="4" t="s">
        <v>576</v>
      </c>
    </row>
    <row r="7" spans="1:6">
      <c r="A7" s="3" t="s">
        <v>220</v>
      </c>
    </row>
    <row r="8" spans="1:6">
      <c r="A8" s="4" t="s">
        <v>359</v>
      </c>
      <c r="E8" s="6" t="n">
        <v>250000</v>
      </c>
      <c r="F8" s="6" t="n">
        <v>250000</v>
      </c>
    </row>
    <row r="9" spans="1:6">
      <c r="A9" s="4" t="s">
        <v>577</v>
      </c>
    </row>
    <row r="10" spans="1:6">
      <c r="A10" s="3" t="s">
        <v>220</v>
      </c>
    </row>
    <row r="11" spans="1:6">
      <c r="A11" s="4" t="s">
        <v>359</v>
      </c>
      <c r="C11" s="6" t="n">
        <v>200000</v>
      </c>
      <c r="D11"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37"/>
    <col customWidth="1" max="6" min="6" width="11"/>
  </cols>
  <sheetData>
    <row r="1" spans="1:6">
      <c r="A1" s="1" t="s">
        <v>163</v>
      </c>
      <c r="B1" s="2" t="s">
        <v>33</v>
      </c>
      <c r="C1" s="2" t="s">
        <v>164</v>
      </c>
      <c r="D1" s="2" t="s">
        <v>165</v>
      </c>
      <c r="E1" s="2" t="s">
        <v>166</v>
      </c>
      <c r="F1" s="2" t="s">
        <v>167</v>
      </c>
    </row>
    <row r="2" spans="1:6">
      <c r="A2" s="4" t="s">
        <v>168</v>
      </c>
      <c r="B2" s="6" t="n">
        <v>619235</v>
      </c>
      <c r="C2" s="6" t="n">
        <v>38450</v>
      </c>
      <c r="D2" s="6" t="n">
        <v>91816</v>
      </c>
      <c r="F2" s="6" t="n">
        <v>749501</v>
      </c>
    </row>
    <row r="3" spans="1:6">
      <c r="A3" s="4" t="s">
        <v>169</v>
      </c>
      <c r="B3" s="5" t="n">
        <v>73871424</v>
      </c>
    </row>
    <row r="4" spans="1:6">
      <c r="A4" s="3" t="s">
        <v>170</v>
      </c>
    </row>
    <row r="5" spans="1:6">
      <c r="A5" s="4" t="s">
        <v>125</v>
      </c>
      <c r="D5" s="5" t="n">
        <v>-450</v>
      </c>
      <c r="F5" s="5" t="n">
        <v>-450</v>
      </c>
    </row>
    <row r="6" spans="1:6">
      <c r="A6" s="4" t="s">
        <v>171</v>
      </c>
      <c r="B6" s="6" t="n">
        <v>2461</v>
      </c>
      <c r="C6" s="5" t="n">
        <v>-552</v>
      </c>
      <c r="F6" s="5" t="n">
        <v>1909</v>
      </c>
    </row>
    <row r="7" spans="1:6">
      <c r="A7" s="4" t="s">
        <v>172</v>
      </c>
      <c r="B7" s="5" t="n">
        <v>200677</v>
      </c>
    </row>
    <row r="8" spans="1:6">
      <c r="A8" s="4" t="s">
        <v>173</v>
      </c>
      <c r="C8" s="5" t="n">
        <v>3161</v>
      </c>
      <c r="F8" s="5" t="n">
        <v>3161</v>
      </c>
    </row>
    <row r="9" spans="1:6">
      <c r="A9" s="4" t="s">
        <v>174</v>
      </c>
      <c r="B9" s="6" t="n">
        <v>157</v>
      </c>
      <c r="C9" s="5" t="n">
        <v>-157</v>
      </c>
    </row>
    <row r="10" spans="1:6">
      <c r="A10" s="4" t="s">
        <v>175</v>
      </c>
      <c r="B10" s="5" t="n">
        <v>10705</v>
      </c>
    </row>
    <row r="11" spans="1:6">
      <c r="A11" s="4" t="s">
        <v>176</v>
      </c>
      <c r="B11" s="6" t="n">
        <v>621853</v>
      </c>
      <c r="C11" s="5" t="n">
        <v>40902</v>
      </c>
      <c r="D11" s="5" t="n">
        <v>91240</v>
      </c>
      <c r="F11" s="5" t="n">
        <v>753995</v>
      </c>
    </row>
    <row r="12" spans="1:6">
      <c r="A12" s="4" t="s">
        <v>177</v>
      </c>
      <c r="B12" s="5" t="n">
        <v>74082806</v>
      </c>
    </row>
    <row r="13" spans="1:6">
      <c r="A13" s="4" t="s">
        <v>168</v>
      </c>
      <c r="B13" s="6" t="n">
        <v>619235</v>
      </c>
      <c r="C13" s="5" t="n">
        <v>38450</v>
      </c>
      <c r="D13" s="5" t="n">
        <v>91816</v>
      </c>
      <c r="F13" s="5" t="n">
        <v>749501</v>
      </c>
    </row>
    <row r="14" spans="1:6">
      <c r="A14" s="4" t="s">
        <v>169</v>
      </c>
      <c r="B14" s="5" t="n">
        <v>73871424</v>
      </c>
    </row>
    <row r="15" spans="1:6">
      <c r="A15" s="3" t="s">
        <v>170</v>
      </c>
    </row>
    <row r="16" spans="1:6">
      <c r="A16" s="4" t="s">
        <v>125</v>
      </c>
      <c r="F16" s="5" t="n">
        <v>-4414</v>
      </c>
    </row>
    <row r="17" spans="1:6">
      <c r="A17" s="4" t="s">
        <v>126</v>
      </c>
      <c r="F17" s="5" t="n">
        <v>-962</v>
      </c>
    </row>
    <row r="18" spans="1:6">
      <c r="A18" s="4" t="s">
        <v>178</v>
      </c>
      <c r="B18" s="6" t="n">
        <v>625354</v>
      </c>
      <c r="C18" s="5" t="n">
        <v>45804</v>
      </c>
      <c r="D18" s="5" t="n">
        <v>87276</v>
      </c>
      <c r="E18" s="6" t="n">
        <v>-962</v>
      </c>
      <c r="F18" s="5" t="n">
        <v>757472</v>
      </c>
    </row>
    <row r="19" spans="1:6">
      <c r="A19" s="4" t="s">
        <v>179</v>
      </c>
      <c r="B19" s="5" t="n">
        <v>74282135</v>
      </c>
    </row>
    <row r="20" spans="1:6">
      <c r="A20" s="3" t="s">
        <v>170</v>
      </c>
    </row>
    <row r="21" spans="1:6">
      <c r="A21" s="4" t="s">
        <v>180</v>
      </c>
      <c r="D21" s="5" t="n">
        <v>-126</v>
      </c>
      <c r="F21" s="5" t="n">
        <v>-126</v>
      </c>
    </row>
    <row r="22" spans="1:6">
      <c r="A22" s="4" t="s">
        <v>176</v>
      </c>
      <c r="B22" s="6" t="n">
        <v>621853</v>
      </c>
      <c r="C22" s="5" t="n">
        <v>40902</v>
      </c>
      <c r="D22" s="5" t="n">
        <v>91240</v>
      </c>
      <c r="F22" s="5" t="n">
        <v>753995</v>
      </c>
    </row>
    <row r="23" spans="1:6">
      <c r="A23" s="4" t="s">
        <v>177</v>
      </c>
      <c r="B23" s="5" t="n">
        <v>74082806</v>
      </c>
    </row>
    <row r="24" spans="1:6">
      <c r="A24" s="3" t="s">
        <v>170</v>
      </c>
    </row>
    <row r="25" spans="1:6">
      <c r="A25" s="4" t="s">
        <v>125</v>
      </c>
      <c r="D25" s="5" t="n">
        <v>-3964</v>
      </c>
      <c r="F25" s="5" t="n">
        <v>-3964</v>
      </c>
    </row>
    <row r="26" spans="1:6">
      <c r="A26" s="4" t="s">
        <v>171</v>
      </c>
      <c r="B26" s="6" t="n">
        <v>1831</v>
      </c>
      <c r="C26" s="5" t="n">
        <v>-389</v>
      </c>
      <c r="F26" s="5" t="n">
        <v>1442</v>
      </c>
    </row>
    <row r="27" spans="1:6">
      <c r="A27" s="4" t="s">
        <v>172</v>
      </c>
      <c r="B27" s="5" t="n">
        <v>129722</v>
      </c>
    </row>
    <row r="28" spans="1:6">
      <c r="A28" s="4" t="s">
        <v>173</v>
      </c>
      <c r="C28" s="5" t="n">
        <v>6961</v>
      </c>
      <c r="F28" s="5" t="n">
        <v>6961</v>
      </c>
    </row>
    <row r="29" spans="1:6">
      <c r="A29" s="4" t="s">
        <v>174</v>
      </c>
      <c r="B29" s="6" t="n">
        <v>1109</v>
      </c>
      <c r="C29" s="5" t="n">
        <v>-1109</v>
      </c>
    </row>
    <row r="30" spans="1:6">
      <c r="A30" s="4" t="s">
        <v>175</v>
      </c>
      <c r="B30" s="5" t="n">
        <v>47683</v>
      </c>
    </row>
    <row r="31" spans="1:6">
      <c r="A31" s="4" t="s">
        <v>181</v>
      </c>
      <c r="B31" s="6" t="n">
        <v>561</v>
      </c>
      <c r="C31" s="5" t="n">
        <v>-561</v>
      </c>
    </row>
    <row r="32" spans="1:6">
      <c r="A32" s="4" t="s">
        <v>182</v>
      </c>
      <c r="B32" s="5" t="n">
        <v>21924</v>
      </c>
    </row>
    <row r="33" spans="1:6">
      <c r="A33" s="4" t="s">
        <v>126</v>
      </c>
      <c r="E33" s="5" t="n">
        <v>-962</v>
      </c>
      <c r="F33" s="5" t="n">
        <v>-962</v>
      </c>
    </row>
    <row r="34" spans="1:6">
      <c r="A34" s="4" t="s">
        <v>178</v>
      </c>
      <c r="B34" s="6" t="n">
        <v>625354</v>
      </c>
      <c r="C34" s="5" t="n">
        <v>45804</v>
      </c>
      <c r="D34" s="5" t="n">
        <v>87276</v>
      </c>
      <c r="E34" s="5" t="n">
        <v>-962</v>
      </c>
      <c r="F34" s="5" t="n">
        <v>757472</v>
      </c>
    </row>
    <row r="35" spans="1:6">
      <c r="A35" s="4" t="s">
        <v>179</v>
      </c>
      <c r="B35" s="5" t="n">
        <v>74282135</v>
      </c>
    </row>
    <row r="36" spans="1:6">
      <c r="A36" s="4" t="s">
        <v>183</v>
      </c>
      <c r="B36" s="6" t="n">
        <v>629411</v>
      </c>
      <c r="C36" s="5" t="n">
        <v>50544</v>
      </c>
      <c r="D36" s="5" t="n">
        <v>-210579</v>
      </c>
      <c r="E36" s="5" t="n">
        <v>-4292</v>
      </c>
      <c r="F36" s="6" t="n">
        <v>465084</v>
      </c>
    </row>
    <row r="37" spans="1:6">
      <c r="A37" s="4" t="s">
        <v>184</v>
      </c>
      <c r="B37" s="5" t="n">
        <v>74474677</v>
      </c>
      <c r="F37" s="5" t="n">
        <v>74474677</v>
      </c>
    </row>
    <row r="38" spans="1:6">
      <c r="A38" s="3" t="s">
        <v>170</v>
      </c>
    </row>
    <row r="39" spans="1:6">
      <c r="A39" s="4" t="s">
        <v>125</v>
      </c>
      <c r="D39" s="5" t="n">
        <v>-14301</v>
      </c>
      <c r="F39" s="6" t="n">
        <v>-14301</v>
      </c>
    </row>
    <row r="40" spans="1:6">
      <c r="A40" s="4" t="s">
        <v>173</v>
      </c>
      <c r="C40" s="5" t="n">
        <v>3572</v>
      </c>
      <c r="F40" s="5" t="n">
        <v>3572</v>
      </c>
    </row>
    <row r="41" spans="1:6">
      <c r="A41" s="4" t="s">
        <v>174</v>
      </c>
      <c r="B41" s="6" t="n">
        <v>4766</v>
      </c>
      <c r="C41" s="5" t="n">
        <v>-4766</v>
      </c>
    </row>
    <row r="42" spans="1:6">
      <c r="A42" s="4" t="s">
        <v>175</v>
      </c>
      <c r="B42" s="5" t="n">
        <v>244948</v>
      </c>
    </row>
    <row r="43" spans="1:6">
      <c r="A43" s="4" t="s">
        <v>181</v>
      </c>
      <c r="B43" s="6" t="n">
        <v>37</v>
      </c>
      <c r="C43" s="5" t="n">
        <v>-37</v>
      </c>
    </row>
    <row r="44" spans="1:6">
      <c r="A44" s="4" t="s">
        <v>182</v>
      </c>
      <c r="B44" s="5" t="n">
        <v>-5929</v>
      </c>
    </row>
    <row r="45" spans="1:6">
      <c r="A45" s="4" t="s">
        <v>126</v>
      </c>
      <c r="E45" s="5" t="n">
        <v>-2127</v>
      </c>
      <c r="F45" s="5" t="n">
        <v>-2127</v>
      </c>
    </row>
    <row r="46" spans="1:6">
      <c r="A46" s="4" t="s">
        <v>185</v>
      </c>
      <c r="B46" s="6" t="n">
        <v>634214</v>
      </c>
      <c r="C46" s="5" t="n">
        <v>49313</v>
      </c>
      <c r="D46" s="5" t="n">
        <v>-219228</v>
      </c>
      <c r="E46" s="5" t="n">
        <v>-6419</v>
      </c>
      <c r="F46" s="5" t="n">
        <v>457880</v>
      </c>
    </row>
    <row r="47" spans="1:6">
      <c r="A47" s="4" t="s">
        <v>186</v>
      </c>
      <c r="B47" s="5" t="n">
        <v>74713696</v>
      </c>
    </row>
    <row r="48" spans="1:6">
      <c r="A48" s="4" t="s">
        <v>183</v>
      </c>
      <c r="B48" s="6" t="n">
        <v>629411</v>
      </c>
      <c r="C48" s="5" t="n">
        <v>50544</v>
      </c>
      <c r="D48" s="5" t="n">
        <v>-210579</v>
      </c>
      <c r="E48" s="5" t="n">
        <v>-4292</v>
      </c>
      <c r="F48" s="6" t="n">
        <v>465084</v>
      </c>
    </row>
    <row r="49" spans="1:6">
      <c r="A49" s="4" t="s">
        <v>184</v>
      </c>
      <c r="B49" s="5" t="n">
        <v>74474677</v>
      </c>
      <c r="F49" s="5" t="n">
        <v>74474677</v>
      </c>
    </row>
    <row r="50" spans="1:6">
      <c r="A50" s="3" t="s">
        <v>170</v>
      </c>
    </row>
    <row r="51" spans="1:6">
      <c r="A51" s="4" t="s">
        <v>125</v>
      </c>
      <c r="F51" s="6" t="n">
        <v>-173763</v>
      </c>
    </row>
    <row r="52" spans="1:6">
      <c r="A52" s="4" t="s">
        <v>126</v>
      </c>
      <c r="F52" s="5" t="n">
        <v>-5485</v>
      </c>
    </row>
    <row r="53" spans="1:6">
      <c r="A53" s="4" t="s">
        <v>187</v>
      </c>
      <c r="B53" s="6" t="n">
        <v>636331</v>
      </c>
      <c r="C53" s="5" t="n">
        <v>51597</v>
      </c>
      <c r="D53" s="5" t="n">
        <v>-378690</v>
      </c>
      <c r="E53" s="5" t="n">
        <v>-9777</v>
      </c>
      <c r="F53" s="6" t="n">
        <v>299461</v>
      </c>
    </row>
    <row r="54" spans="1:6">
      <c r="A54" s="4" t="s">
        <v>188</v>
      </c>
      <c r="B54" s="5" t="n">
        <v>74993966</v>
      </c>
      <c r="F54" s="5" t="n">
        <v>74993966</v>
      </c>
    </row>
    <row r="55" spans="1:6">
      <c r="A55" s="3" t="s">
        <v>170</v>
      </c>
    </row>
    <row r="56" spans="1:6">
      <c r="A56" s="4" t="s">
        <v>189</v>
      </c>
      <c r="D56" s="5" t="n">
        <v>5652</v>
      </c>
      <c r="F56" s="6" t="n">
        <v>5652</v>
      </c>
    </row>
    <row r="57" spans="1:6">
      <c r="A57" s="4" t="s">
        <v>185</v>
      </c>
      <c r="B57" s="6" t="n">
        <v>634214</v>
      </c>
      <c r="C57" s="5" t="n">
        <v>49313</v>
      </c>
      <c r="D57" s="5" t="n">
        <v>-219228</v>
      </c>
      <c r="E57" s="5" t="n">
        <v>-6419</v>
      </c>
      <c r="F57" s="5" t="n">
        <v>457880</v>
      </c>
    </row>
    <row r="58" spans="1:6">
      <c r="A58" s="4" t="s">
        <v>186</v>
      </c>
      <c r="B58" s="5" t="n">
        <v>74713696</v>
      </c>
    </row>
    <row r="59" spans="1:6">
      <c r="A59" s="3" t="s">
        <v>170</v>
      </c>
    </row>
    <row r="60" spans="1:6">
      <c r="A60" s="4" t="s">
        <v>125</v>
      </c>
      <c r="D60" s="5" t="n">
        <v>-159462</v>
      </c>
      <c r="F60" s="5" t="n">
        <v>-159462</v>
      </c>
    </row>
    <row r="61" spans="1:6">
      <c r="A61" s="4" t="s">
        <v>171</v>
      </c>
      <c r="B61" s="6" t="n">
        <v>148</v>
      </c>
      <c r="C61" s="5" t="n">
        <v>-30</v>
      </c>
      <c r="F61" s="5" t="n">
        <v>118</v>
      </c>
    </row>
    <row r="62" spans="1:6">
      <c r="A62" s="4" t="s">
        <v>172</v>
      </c>
      <c r="B62" s="5" t="n">
        <v>27313</v>
      </c>
    </row>
    <row r="63" spans="1:6">
      <c r="A63" s="4" t="s">
        <v>173</v>
      </c>
      <c r="C63" s="5" t="n">
        <v>4283</v>
      </c>
      <c r="F63" s="5" t="n">
        <v>4283</v>
      </c>
    </row>
    <row r="64" spans="1:6">
      <c r="A64" s="4" t="s">
        <v>174</v>
      </c>
      <c r="B64" s="6" t="n">
        <v>1544</v>
      </c>
      <c r="C64" s="5" t="n">
        <v>-1544</v>
      </c>
    </row>
    <row r="65" spans="1:6">
      <c r="A65" s="4" t="s">
        <v>175</v>
      </c>
      <c r="B65" s="5" t="n">
        <v>65988</v>
      </c>
    </row>
    <row r="66" spans="1:6">
      <c r="A66" s="4" t="s">
        <v>181</v>
      </c>
      <c r="B66" s="6" t="n">
        <v>425</v>
      </c>
      <c r="C66" s="5" t="n">
        <v>-425</v>
      </c>
    </row>
    <row r="67" spans="1:6">
      <c r="A67" s="4" t="s">
        <v>182</v>
      </c>
      <c r="B67" s="5" t="n">
        <v>186969</v>
      </c>
    </row>
    <row r="68" spans="1:6">
      <c r="A68" s="4" t="s">
        <v>126</v>
      </c>
      <c r="E68" s="5" t="n">
        <v>-3358</v>
      </c>
      <c r="F68" s="5" t="n">
        <v>-3358</v>
      </c>
    </row>
    <row r="69" spans="1:6">
      <c r="A69" s="4" t="s">
        <v>187</v>
      </c>
      <c r="B69" s="6" t="n">
        <v>636331</v>
      </c>
      <c r="C69" s="6" t="n">
        <v>51597</v>
      </c>
      <c r="D69" s="6" t="n">
        <v>-378690</v>
      </c>
      <c r="E69" s="6" t="n">
        <v>-9777</v>
      </c>
      <c r="F69" s="6" t="n">
        <v>299461</v>
      </c>
    </row>
    <row r="70" spans="1:6">
      <c r="A70" s="4" t="s">
        <v>188</v>
      </c>
      <c r="B70" s="5" t="n">
        <v>74993966</v>
      </c>
      <c r="F70" s="5" t="n">
        <v>74993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26Z</dcterms:created>
  <dcterms:modified xmlns:dcterms="http://purl.org/dc/terms/" xmlns:xsi="http://www.w3.org/2001/XMLSchema-instance" xsi:type="dcterms:W3CDTF">2019-08-09T16:01:26Z</dcterms:modified>
</cp:coreProperties>
</file>